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and Informatio" sheetId="1" r:id="rId1"/>
    <s:sheet name="Condensed Consolidated Balance " sheetId="2" r:id="rId2"/>
    <s:sheet name="Condensed Consolidated Balance3" sheetId="3" r:id="rId3"/>
    <s:sheet name="Condensed Consolidated Statemen" sheetId="4" r:id="rId4"/>
    <s:sheet name="Condensed Consolidated Stateme5" sheetId="5" r:id="rId5"/>
    <s:sheet name="Business overview" sheetId="6" r:id="rId6"/>
    <s:sheet name="Summary of significant accounti" sheetId="7" r:id="rId7"/>
    <s:sheet name="Condensed consolidated financia" sheetId="8" r:id="rId8"/>
    <s:sheet name="Fair value measurements" sheetId="9" r:id="rId9"/>
    <s:sheet name="Stockholders' equity" sheetId="10" r:id="rId10"/>
    <s:sheet name="Net income per share attributab" sheetId="11" r:id="rId11"/>
    <s:sheet name="Income taxes" sheetId="12" r:id="rId12"/>
    <s:sheet name="Related parties" sheetId="13" r:id="rId13"/>
    <s:sheet name="Commitments, contingencies and " sheetId="14" r:id="rId14"/>
    <s:sheet name="Concentrations of risk and segm" sheetId="15" r:id="rId15"/>
    <s:sheet name="Summary of significant accoun16" sheetId="16" r:id="rId16"/>
    <s:sheet name="Condensed consolidated financ17" sheetId="17" r:id="rId17"/>
    <s:sheet name="Fair value measurements (Tables" sheetId="18" r:id="rId18"/>
    <s:sheet name="Stockholders' equity (Tables)" sheetId="19" r:id="rId19"/>
    <s:sheet name="Net income per share attribut20" sheetId="20" r:id="rId20"/>
    <s:sheet name="Income taxes (Tables)" sheetId="21" r:id="rId21"/>
    <s:sheet name="Commitments, contingencies an22" sheetId="22" r:id="rId22"/>
    <s:sheet name="Concentrations of risk and se23" sheetId="23" r:id="rId23"/>
    <s:sheet name="Condensed consolidated financ24" sheetId="24" r:id="rId24"/>
    <s:sheet name="Condensed consolidated financ25" sheetId="25" r:id="rId25"/>
    <s:sheet name="Condensed consolidated financ26" sheetId="26" r:id="rId26"/>
    <s:sheet name="Condensed consolidated financ27" sheetId="27" r:id="rId27"/>
    <s:sheet name="Condensed consolidated financ28" sheetId="28" r:id="rId28"/>
    <s:sheet name="Condensed consolidated financ29" sheetId="29" r:id="rId29"/>
    <s:sheet name="Fair value measurements (Detail" sheetId="30" r:id="rId30"/>
    <s:sheet name="Stockholders' equity - Narrativ" sheetId="31" r:id="rId31"/>
    <s:sheet name="Stockholders' equity - Stock Op" sheetId="32" r:id="rId32"/>
    <s:sheet name="Stockholders' equity - Restrict" sheetId="33" r:id="rId33"/>
    <s:sheet name="Stockholders' equity - Allocati" sheetId="34" r:id="rId34"/>
    <s:sheet name="Net income per share attribut35" sheetId="35" r:id="rId35"/>
    <s:sheet name="Net income per share attribut36" sheetId="36" r:id="rId36"/>
    <s:sheet name="Net income per share attribut37" sheetId="37" r:id="rId37"/>
    <s:sheet name="Income taxes (Details)" sheetId="38" r:id="rId38"/>
    <s:sheet name="Related parties (Details)" sheetId="39" r:id="rId39"/>
    <s:sheet name="Commitments, contingencies an40" sheetId="40" r:id="rId40"/>
    <s:sheet name="Commitments, contingencies an41" sheetId="41" r:id="rId41"/>
    <s:sheet name="Commitments, contingencies an42" sheetId="42" r:id="rId42"/>
    <s:sheet name="Concentrations of risk and se43" sheetId="43" r:id="rId43"/>
    <s:sheet name="Concentrations of risk and se44" sheetId="44" r:id="rId44"/>
    <s:sheet name="Concentrations of risk and se45" sheetId="45" r:id="rId45"/>
  </s:sheets>
  <s:definedNames/>
  <s:calcPr calcId="124519" calcMode="auto" fullCalcOnLoad="1"/>
</s:workbook>
</file>

<file path=xl/sharedStrings.xml><?xml version="1.0" encoding="utf-8"?>
<sst xmlns="http://schemas.openxmlformats.org/spreadsheetml/2006/main" uniqueCount="468">
  <si>
    <t>Document, Entity and Information</t>
  </si>
  <si>
    <t>9 Months Ended</t>
  </si>
  <si>
    <t>Sep. 30, 2015shares</t>
  </si>
  <si>
    <t>Class of Stock [Line Items]</t>
  </si>
  <si>
    <t>Entity Registrant Name</t>
  </si>
  <si>
    <t>GoPro,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Common Class A [Member]</t>
  </si>
  <si>
    <t>Entity Common Stock, Shares Outstanding</t>
  </si>
  <si>
    <t>Common Class B [Member]</t>
  </si>
  <si>
    <t>Condensed Consolidated Balance Sheets - USD ($) $ in Thousands</t>
  </si>
  <si>
    <t>Sep. 30, 2015</t>
  </si>
  <si>
    <t>Dec. 31, 2014</t>
  </si>
  <si>
    <t>Current assets:</t>
  </si>
  <si>
    <t>Cash and cash equivalents</t>
  </si>
  <si>
    <t>Marketable securities</t>
  </si>
  <si>
    <t>Accounts receivable, net</t>
  </si>
  <si>
    <t>Inventory</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liabilities</t>
  </si>
  <si>
    <t>Deferred revenue</t>
  </si>
  <si>
    <t>Income taxes payable</t>
  </si>
  <si>
    <t>Total current liabilities</t>
  </si>
  <si>
    <t>Other long-term liabilities</t>
  </si>
  <si>
    <t>Total liabilities</t>
  </si>
  <si>
    <t>Commitments, contingencies and guarantees (see Note 9)</t>
  </si>
  <si>
    <t xml:space="preserve"> </t>
  </si>
  <si>
    <t>Stockholders’ equity:</t>
  </si>
  <si>
    <t>Common stock and additional paid-in capital, $0.0001 par value, 500,000 Class A shares authorized,101,654 and 52,091 shares issued and outstanding at September 30, 2015 and December 31, 2014, respectively; 150,000 Class B shares authorized, 35,870 and 77,023 shares issued and outstanding at September 30, 2015 and December 31, 2014, respectively</t>
  </si>
  <si>
    <t>Retained earnings</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4</t>
  </si>
  <si>
    <t>Income Statement [Abstract]</t>
  </si>
  <si>
    <t>Revenue</t>
  </si>
  <si>
    <t>Cost of revenue</t>
  </si>
  <si>
    <t>Gross profit</t>
  </si>
  <si>
    <t>Operating expenses:</t>
  </si>
  <si>
    <t>Research and development</t>
  </si>
  <si>
    <t>Sales and marketing</t>
  </si>
  <si>
    <t>General and administrative</t>
  </si>
  <si>
    <t>Total operating expenses</t>
  </si>
  <si>
    <t>Operating income</t>
  </si>
  <si>
    <t>Other expense, net</t>
  </si>
  <si>
    <t>Income before income taxes</t>
  </si>
  <si>
    <t>Income tax expense (benefit)</t>
  </si>
  <si>
    <t>Net income</t>
  </si>
  <si>
    <t>Less: net income allocable to participating securities</t>
  </si>
  <si>
    <t>Net income attributable to common stockholders—basic</t>
  </si>
  <si>
    <t>Add: net income allocable to dilutive participating securities</t>
  </si>
  <si>
    <t>Net income attributable to common stockholders—diluted</t>
  </si>
  <si>
    <t>Net income per share attributable to common stockholders - Basic (in dollars per share)</t>
  </si>
  <si>
    <t>Net income per share attributable to common stockholders - Diluted (in dollars per share)</t>
  </si>
  <si>
    <t>Weighted-average shares used to compute net income per share attributable to common stockholders - Basic (in shares)</t>
  </si>
  <si>
    <t>Weighted-average shares used to compute net income per share attributable to common stockholders - Diluted (in shares)</t>
  </si>
  <si>
    <t>Condensed Consolidated Statements of Cash Flows - USD ($) $ in Thousands</t>
  </si>
  <si>
    <t>Statement of Cash Flows [Abstract]</t>
  </si>
  <si>
    <t>Adjustments to reconcile net income to net cash provided by operating activities:</t>
  </si>
  <si>
    <t>Depreciation and amortization</t>
  </si>
  <si>
    <t>Stock-based compensation</t>
  </si>
  <si>
    <t>Excess tax benefit from stock-based compensation</t>
  </si>
  <si>
    <t>Foreign currency remeasurement and transaction losses</t>
  </si>
  <si>
    <t>Deferred income taxes</t>
  </si>
  <si>
    <t>Other</t>
  </si>
  <si>
    <t>Changes in operating assets and liabilities:</t>
  </si>
  <si>
    <t>Prepaids and other assets</t>
  </si>
  <si>
    <t>Accounts payable and other liabilities</t>
  </si>
  <si>
    <t>Net cash provided by operating activities</t>
  </si>
  <si>
    <t>Investing activities:</t>
  </si>
  <si>
    <t>Purchases of property and equipment, net</t>
  </si>
  <si>
    <t>Purchases of marketable securities</t>
  </si>
  <si>
    <t>Sales and maturities of marketable securities</t>
  </si>
  <si>
    <t>Acquisitions, net of cash acquired</t>
  </si>
  <si>
    <t>Net cash used in investing activities</t>
  </si>
  <si>
    <t>Financing activities:</t>
  </si>
  <si>
    <t>Proceeds from issuance of common stock, net of repurchases</t>
  </si>
  <si>
    <t>Taxes paid related to net share settlement of equity awards</t>
  </si>
  <si>
    <t>Payment of deferred public offering and debt issuance costs</t>
  </si>
  <si>
    <t>Repayment of debt</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Business overview</t>
  </si>
  <si>
    <t>Organization, Consolidation and Presentation of Financial Statements [Abstract]</t>
  </si>
  <si>
    <t>Business overview GoPro, Inc. (GoPro or the Company) makes mountable and wearable cameras and accessories, which the Company refers to as capture devices. GoPro also develops and provides free software solutions, the GoPro App (mobile) and GoPro Studio (desktop), that help consumers create, manage, and share GoPro content. The Company’s capture devices are sold globally through retailers, wholesale distributors, and on the Company’s website. The Company's global corporate headquarters are located in San Mateo, California.</t>
  </si>
  <si>
    <t>Summary of significant accounting policies</t>
  </si>
  <si>
    <t>Accounting Policies [Abstract]</t>
  </si>
  <si>
    <t>Summary of significant accounting policies Basis of presentation The accompanying unaudited condensed consolidated financial statements have been prepared in accordance with U.S. generally accepted accounting principles (GAAP) and in accordance with the interim period reporting requirements of Form 10-Q. The unaudited condensed consolidated financial statements reflect all adjustments (consisting only of normal recurring adjustments) that management believes are necessary for the fair presentation of the Company's financial condition, results of operations, and cash flows for the periods presented, but are not necessarily indicative of the results expected for the full fiscal year or any other future period. The condensed consolidated balance sheet at December 31, 2014 has been derived from the audited financial statements at that date, but does not include all of the disclosures required by GAAP. This quarterly report should be read in conjunction with the Company's Annual Report on Form 10-K for the year ended December 31, 2014 (2014 Annual Report). There have been no significant changes in the Company’s accounting policies from those disclosed in the footnotes to the audited financial statements contained in its 2014 Annual Report. Principles of consolidation The condensed consolidated financial statements include all the accounts of the Company and its wholly-owned subsidiaries. Unless otherwise specified, references to the Company are references to GoPro, Inc. and its consolidated subsidiaries. All intercompany balances and transactions have been eliminated in consolidation. Use of estimates The preparation of financial statements in accordance with GAAP requires management to make estimates and assumptions that affect the amounts reported and disclosed in the Company’s condensed consolidated financial statements and accompanying notes. The Company regularly evaluates estimates and assumptions in several areas, including those related to: revenue recognition (including sales returns, web-based sale deliveries at period-end, implied post contract support, and marketing allowances), collectability of accounts receivable, stock-based compensation, inventory valuation, product warranty liabilities, the valuation and useful lives of intangible assets and property and equipment, goodwill,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Comprehensive income For all periods presented, comprehensive income approximated net income. Therefore, the condensed consolidated statements of comprehensive income have been omitted from the condensed consolidated financial statements. Prior period reclassifications Reclassifications of certain prior period amounts in the condensed consolidated financial statements have been made to conform to the current period presentation. Recent accounting pronouncements In May 2014, the Financial Accounting Standards Board (FASB) issued Accounting Standards Update No. 2014-09 (ASU 2014-09), Revenue from Contracts with Customers, which amends the existing accounting standards for revenue recognition. ASU 2014-09 is based on principles that govern the recognition of revenue at an amount to which an entity expects to be entitled when products and services are transferred to customers. In August 2015, the FASB issued ASU 2015-14, Revenue from Contracts with Customers (Topic 606): Deferral of the Effective Date (ASU 2015-14), which defers the effective date by one year while providing the option to adopt the standard on the original effective date. Accordingly, the Company may adopt the standard either in its first quarter of 2017 or its first quarter of 2018 and it can be adopted either retrospectively to each prior reporting period presented or as a cumulative effect adjustment as of the date of adoption. The Company is currently evaluating the timing and the impact the adoption of ASU 2014-09 will have on the Company's consolidated financial statements. In September 2015, the FASB issued ASU 2015-16, Business Combinations (Topic 805), which amends the existing guidance for business combinations. Under the updated guidance, the acquirer in a business combination is required to recognize adjustments to provisional amounts that are identified during the measurement period in the reporting period in which the adjustment amounts are determined. This new standard will become effective for the Company on January 1, 2016, and will be applied prospectively to adjustments to provisional amounts that occur after the effective date of this update. The Company is currently evaluating the impact the adoption of ASU 2015-16 will have on the Company's consolidated financial statements.</t>
  </si>
  <si>
    <t>Condensed consolidated financial statement details</t>
  </si>
  <si>
    <t>Condensed consolidated financial statement details Inventory Inventory consisted of the following: (in thousands) September 30, December 31, Components $ 14,478 $ 4,324 Finished goods 275,043 148,702 Total inventory $ 289,521 $ 153,026 Property and equipment, net Property and equipment, net consisted of the following: (in thousands) Useful life (in years) September 30, December 31, Leasehold improvements 3–7 $ 24,050 $ 22,787 Computers, software, equipment and furniture 2–4 42,936 24,636 Tooling 1–2 19,876 16,159 Construction in progress 19,507 3,944 Tradeshow equipment and other 2-5 4,016 3,830 Total 110,385 71,356 Less: Accumulated depreciation and amortization (42,741 ) (29,800) Property and equipment, net $ 67,644 $ 41,556 Construction in progress includes costs primarily related to construction of leasehold improvements to the Company's office facilities. No interest was capitalized during the three and nine months ended September 30, 2015 and 2014. Acquisitions and acquired intangible assets and goodwill During the nine months ended September 30, 2015 , the Company completed several acquisitions qualifying as business combinations for aggregate consideration of $70.2 million , most of which was cash consideration. These acquisitions were not material to the Company's condensed consolidated financial statements, either individually or in the aggregate, and therefore actual and proforma disclosures under the applicable accounting guidance have not been presented. The following table summarizes the preliminary allocation of the fair values of the assets acquired and liabilities assumed, and the related useful lives, where applicable: (in thousands) Estimated Fair value Purchased technology 4 - 6 years $ 25,676 In-process research and development (IPR&amp;D) 6,600 Net liabilities assumed (353 ) Deferred income tax liabilities (4,676 ) Net assets acquired 27,247 Goodwill 43,000 Total fair value consideration $ 70,247 Goodwill represents the excess of the purchase price over the fair value of the net assets acquired and is primarily attributable to expected synergies in the technologies that can be leveraged by the Company in future product offerings. Goodwill is not expected to be deductible for tax purposes. The following table summarizes the Company's acquired intangible assets: September 30, 2015 December 31, 2014 (in thousands) Gross carrying amount Accumulated amortization Net carrying value Net carrying value Purchased technology and other amortizable assets $ 32,951 $ (7,019 ) $ 25,932 $ 2,922 IPR&amp;D and other non-amortizable assets 6,615 — 6,615 15 Total intangible assets $ 39,566 $ (7,019 ) $ 32,547 $ 2,937 As of September 30, 2015 , technological feasibility has not been established for IPR&amp;D assets; they have no alternative future use and, as such, continue to be accounted for as indefinite-lived intangible assets. Amortization expense for the nine months ended September 30, 2015 and 2014 was $2.7 million and $0.8 million , respectively. Estimated amortization expense for future periods as of September 30, 2015 , is as follows: (in thousands) Total Year ending December 31, Remainder of 2015 $ 1,521 2016 5,956 2017 5,172 2018 4,779 2019 4,269 Thereafter 4,235 $ 25,932 The carrying amount of goodwill was $57.1 million and $14.1 million as of September 30, 2015 and December 31, 2014, respectively. The increase during the nine months ended September 30, 2015 was entirely attributable to goodwill acquired. The Company did not have any goodwill impairments during the periods presented.</t>
  </si>
  <si>
    <t>Fair value measurements</t>
  </si>
  <si>
    <t>Fair Value Disclosures [Abstract]</t>
  </si>
  <si>
    <t>Fair value measurements The Company’s assets that are measured at fair value on a recurring basis, by level, within the fair value hierarchy are summarized as follows: September 30, 2015 December 31, 2014 (in thousands) Level 1 Level 2 Total Level 1 Level 2 Total Cash equivalents (1) : Money market funds $ 12,173 $ — $ 12,173 $ 80,968 $ — $ 80,968 Corporate debt securities — 100 100 — 2,000 2,000 Total cash equivalents $ 12,173 $ 100 $ 12,273 $ 80,968 $ 2,000 $ 82,968 Marketable securities: U.S. treasury securities $ 3,014 $ — $ 3,014 $ 1,994 $ — $ 1,994 U.S. agency securities — 19,565 19,565 — 7,020 7,020 Commercial paper — 997 997 — 2,497 2,497 Corporate debt securities — 197,554 197,554 — — — Municipal securities — 12,003 12,003 — 90,816 90,816 Total marketable securities $ 3,014 $ 230,119 $ 233,133 $ 1,994 $ 100,333 $ 102,327 (1) Included in “cash and cash equivalents” in the accompanying condensed consolidated balance sheets as of September 30, 2015 and December 31, 2014, in addition to cash of $267.7 million and $237.0 million , respectively . The Company classifies its cash equivalents and marketable securities as Level 1 or Level 2 within the fair value hierarchy. The fair value of Level 1 financial instruments, which are traded in active markets, is based on quoted market prices for identical instruments. The fair value of Level 2 financial instruments is obtained from an independent pricing service, which may use quoted market prices for identical or comparable instruments or model driven valuations using observable market data or inputs corroborated by observable market data. The Company's procedures include controls to ensure that appropriate fair values are recorded, including comparing the fair values obtained from the Company's pricing service against fair values obtained from other independent sources. At September 30, 2015 and December 31, 2014 , the Company had no financial assets or liabilities that were classified as Level 3, which are valued based on inputs supported by little or no market activity. During the nine months ended September 30, 2015 , the Company had no transfers of financial assets between levels. At September 30, 2015 and December 31, 2014, the amortized cost of the Company's cash equivalents and marketable securities approximated their fair value and there were no material unrealized gains/(losses) either individually or in total. At September 30, 2015 , $134.6 million of the Company's marketable securities had a contractual maturity of one year or less and $98.5 million had a contractual maturity of one to two years.</t>
  </si>
  <si>
    <t>Stockholders' equity</t>
  </si>
  <si>
    <t>Disclosure of Compensation Related Costs, Share-based Payments [Abstract]</t>
  </si>
  <si>
    <t>Stockholders' equity Stock repurchase program On September 30, 2015, the Company's Board of Directors authorized a program to repurchase up to $300 million of the Company's Class A common stock. The repurchase program, which expires in September 2016, does not obligate the Company to acquire any specific number of shares and may be discontinued at any time by the Board of Directors. Share repurchases under the program may be made from time-to-time through open market transactions, block trades, privately negotiated transactions or otherwise, including under plans complying with both Rule 10b-18 and Rule 10b5-1 under the Securities Exchange Act of 1934, as amended. The Company has not repurchased any shares under the program. Stock contributions In the second quarter of 2015, the CEO contributed an aggregate 4,858,180 shares of Class B common stock to the Company without consideration per the terms of a Contribution Agreement dated December 28, 2011, and amended on May 11, 2015. Under the original Contribution Agreement, the CEO agreed to contribute back to the Company from time-to-time the same number of shares of common stock as are issued to a certain Company employee upon the exercise of certain stock options held by such employee. Pursuant to this agreement, the CEO contributed back to the Company 180,000 shares of Class B common stock in April 2015. In May 2015, the CEO contributed back to the Company 4,678,180 shares of Class B common stock pursuant to the amended agreement, representing all of the then remaining shares subject to the contribution obligations. All of the shares contributed by the CEO were retired in the second quarter of 2015. Equity incentive plans The Company has outstanding equity grants from its three stock-based employee compensation plans: the 2014 Equity Incentive Plan (2014 Plan), the 2010 Equity Incentive Plan (2010 Plan), and the 2014 Employee Stock Purchase Plan (ESPP). No new options or awards have been granted under the 2010 Plan since June 2014. Outstanding options and awards under the 2010 plan continue to be subject to the terms and conditions of the 2010 Plan. The 2014 Plan serves as the successor to the 2010 Plan and provides for the granting of incentive and nonqualified stock options, restricted stock awards (RSAs), restricted stock units (RSUs), stock appreciation rights, stock bonus awards, and performance awards to qualified employees, non-employee directors, and consultants. Options granted under the 2014 Plan generally expire within 10 years from the date of grant and generally vest over four years. Options with performance or market-based conditions are generally subject to a required service period along with the performance or market condition. RSUs granted under the 2014 Plan generally vest annually over a four year period based upon continued service and are settled at vesting in shares of the Company's Class A common stock. The ESPP allows eligible employees to purchase shares of the Company's Class A common stock through payroll deductions at a price equal to 85% of the lesser of the fair market values of the stock as of the first date or the ending date of each six-month offering periods. For additional information regarding the Company's equity incentive plans, please refer to the footnotes to the audited financial statements contained in its 2014 Annual Report. Stock option activity A summary of the Company’s stock option activity and related information is as follows: Options outstanding (shares in thousands) Shares Weighted- average Aggregate Outstanding at December 31, 2014: 25,134 $ 6.62 $ 1,425,339 Granted 527 47.37 Exercised (12,027 ) 1.97 Forfeited/Cancelled (249 ) 18.65 Outstanding at September 30, 2015: 13,385 $ 12.19 $ 276,067 Exercisable at September 30, 2015 8,258 $ 5.48 $ 214,083 Vested and expected to vest at September 30, 2015 13,127 $ 11.94 $ 273,232 At September 30, 2015 , there was $54.6 million of unearned stock-based compensation expense related to unvested options, which is expected to be amortized over a weighted average period of 2.31 years . Restricted stock units A summary of the Company’s RSU activity is as follows: (shares in thousands) Shares Weighted- average grant date fair value Non-vested shares at December 31, 2014 4,307 $ 21.98 Granted 1,525 52.93 Vested (1,372 ) 16.53 Forfeited (52 ) 69.51 Non-vested shares at September 30, 2015 4,408 $ 33.82 In June 2014, the Company granted an award of 4.5 million RSUs to the Chief Executive Officer (CEO RSUs), which included 1.5 million RSUs that vested immediately upon grant and 3.0 million RSUs that were subject to both a market-based condition and a service condition. In January 2015, the market-based condition was achieved and the Company recorded stock-based compensation expense of $4.3 million and $26.1 million during the three and nine months ended September 30, 2015 . At September 30, 2015 , there was $107.3 million of unearned stock-based compensation related to RSUs (including $10.2 million related to the CEO RSUs), which is expected to be amortized over a weighted average period of 2.51 years . Employee stock purchase plan During the nine months ended September 30, 2015 , employees purchased an aggregate of 436,924 shares under the ESPP at a price of $26.88 per share. During the three and nine months ended September 30, 2015 , the Company recorded $1.0 million and $3.0 million of stock-based compensation expense related to the ESPP. At September 30, 2015 , there was $1.7 million of unearned stock-based compensation related to the Company’s ESPP, which is expected to be recognized over 0.37 years. Stock-based compensation expense The Company measures compensation expense for all stock-based payment awards, including stock options, RSUs, and purchases under the Company's ESPP, based on the estimated fair values on the date of the grant. The fair value of stock options granted and purchases under the Company's ESPP is estimated using the Black-Scholes option pricing model. The fair value of RSUs is determined using the Company's stock price on the date of grant. There have been no significant changes in the Company’s valuation assumptions for measuring compensation expense from those disclosed in the footnotes to the audited financial statements contained in its 2014 Annual Report. Total stock-based compensation expense recognized was as follows: Three months ended Nine months ended (in thousands) September 30, September 30, September 30, September 30, Stock-based compensation expense: Cost of revenue $ 410 $ 233 $ 1,043 $ 555 Research and development 4,872 2,428 12,117 5,486 Sales and marketing 3,516 3,225 9,514 6,293 General and administrative 9,072 8,027 39,886 39,809 Total stock-based compensation expense 17,870 13,913 62,560 52,143 Total tax benefit recognized (7,323 ) (2,949 ) (22,867 ) (14,774 ) Decrease in net income $ 10,547 $ 10,964 $ 39,693 $ 37,369</t>
  </si>
  <si>
    <t>Net income per share attributable to common stockholders</t>
  </si>
  <si>
    <t>Earnings Per Share [Abstract]</t>
  </si>
  <si>
    <t>Net income per share attributable to common stockholders Basic and diluted net income per common share is presented in conformity with the two-class method required for participating securities. The Company considers shares issued upon the early exercise of options subject to repurchase and non-vested restricted shares to be participating securities, because holders of such shares have a non-forfeitable right to dividends. Additionally, prior to the date of the Company's initial public offering (IPO) in June 2014, the Company considered its redeemable convertible preferred stock to be participating securities due to their non-cumulative dividend rights. Immediately after the completion of the Company's IPO, all outstanding shares of redeemable convertible preferred stock converted to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Each share of Class B common stock will convert automatically into one share of Class A common stock upon the date when the outstanding shares of Class B common stock represent less than 10% of the aggregate number of shares of common stock then outstanding. Class A common stock is not convertible into Class B common stock. Basic net income per share attributable to common stockholders is computed by dividing the net income attributable to common stockholders by the weighted-average number of common shares outstanding during the period. All participating securities are excluded from basic weighted average common shares outstanding. Diluted net income per share attributable to common stockholders is computed by dividing the net income attributable to common stockholders by the weighted-average number of common shares outstanding, including all potentially dilutive common shares. Undistributed earnings are allocated based on the contractual participation rights of common shares as if the earnings for the year have been distributed. As the liquidation and dividend rights are identical, the undistributed earnings are allocated on a proportionate basis. The computation of the diluted net income per share of Class A common stock assumes the conversion of Class B common stock. The following table presents the calculations of basic and diluted net income per share attributable to common stockholders: Three months ended Nine months ended (in thousands, except per share data) 2015 2014 2015 2014 Class A Class B Class A Class B Class A Class B Class A Class B Numerator: Allocation of net income $ 13,849 $ 4,950 $ 2,395 $ 12,225 $ 46,561 $ 24,021 $ 417 $ 5,411 Less: net income allocable to participating securities — — (6 ) (30 ) — — (73 ) (949 ) Net income attributable to common stockholders—basic 13,849 4,950 2,389 12,195 46,561 24,021 344 4,462 Add: net income allocable to dilutive participating securities — — 1 4 — — 10 130 Reallocation of net income as a result of conversion of Class B to Class A shares 4,950 12,195 — 24,021 4,462 — Reallocation of net income to Class B shares — 960 — — — 4,215 — — Net income attributable to common stockholders—diluted $ 18,799 $ 5,910 $ 14,585 $ 12,199 $ 70,582 $ 28,236 $ 4,816 $ 4,592 Denominator: Weighted-average common shares—basic 100,040 35,760 20,597 105,116 88,234 45,521 6,941 89,964 Conversion of Class B to Class A common stock outstanding 35,760 — 105,116 — 45,521 — 89,964 — Effect of potentially dilutive shares 10,255 10,159 19,473 19,317 13,446 13,366 18,673 18,621 Weighted-average common shares—diluted 146,055 45,919 145,186 124,433 147,201 58,887 115,578 108,585 Net income per share attributable to common stockholders: Basic $ 0.14 $ 0.14 $ 0.12 $ 0.12 $ 0.53 $ 0.53 $ 0.05 $ 0.05 Diluted $ 0.13 $ 0.13 $ 0.10 $ 0.10 $ 0.48 $ 0.48 $ 0.04 $ 0.04 The following potentially dilutive shares were not included in the calculation of diluted shares outstanding as the effect would have been anti-dilutive: Three months ended Nine months ended (in thousands) 2015 2014 2015 2014 Redeemable convertible preferred stock — — — 20,237 Stock options, ESPP shares, and RSUs 2,373 366 1,993 2,871 Unvested restricted stock awards — 308 2 376 2,373 674 1,995 23,484</t>
  </si>
  <si>
    <t>Income taxes</t>
  </si>
  <si>
    <t>Income Tax Disclosure [Abstract]</t>
  </si>
  <si>
    <t>Income taxes The Company's tax provision for interim periods is determined using an estimate of its annual effective tax rate, adjusted for discrete items arising in that quarter. In each quarter, the Company updates its estimate of the annual effective tax rate, and if the estimated annual tax rate changes, the Company makes a cumulative adjustment in that quarter. Three months ended Nine months ended (dollars in thousands) September 30, September 30, September 30, September 30, Income tax expense (benefit) $ 8,474 $ (2,947 ) $ 22,975 $ 2,574 Effective tax rate 31.1 % (25.2 )% 24.6 % 30.6 % The higher income tax expense for the three and nine months ended September 30, 2015 , compared to the same periods in 2014 , was primarily due to higher pre-tax income. The income tax benefit for the third quarter of 2014 was primarily attributable to the impact of net losses that are not benefited, foreign withholding taxes, and non-deductible stock based compensation offset, in part, by research tax credits. The Company's provision for income taxes in each period has differed from the tax computed at U.S. federal statutory income tax rate due to state taxes, the effect of non-U.S. operations, deductible and non-deductible stock-based compensation expense, and adjustments to unrecognized tax benefits. The Company is currently under examination by the U.S. Internal Revenue Service for tax years 2012 and 2013 and the California Franchise Tax Board for tax years 2011 and 2012. At this time, the Company is not able to estimate the potential impact that these examinations may have on income tax expense. If the examinations are resolved unfavorably, they may have a material negative impact on the Company's results of operations. At September 30, 2015 and December 31, 2014 , the Company’s total amount of gross unrecognized tax benefits was $25.2 million and $16.6 million , respectively. If recognized, $23.6 million of the unrecognized tax benefits (net of federal benefit) at September 30, 2015 would be recorded as a reduction of the income tax provision in future periods. Management believes events that could occur in the next 12 months and cause a material change in unrecognized tax benefits include, but are not limited to, the completion of examinations by the U.S. or foreign taxing authorities, and the expiration of statute of limitations on the Company's tax returns. It is reasonably possible that the total amounts of unrecognized tax benefits will significantly increase within the next 12 months. However, the range of the reasonably possible change cannot be reliably estimated.</t>
  </si>
  <si>
    <t>Related parties</t>
  </si>
  <si>
    <t>Related Party Transactions [Abstract]</t>
  </si>
  <si>
    <t xml:space="preserve"> Related parties The Company has agreements for certain contract manufacturing and engineering services with a vendor affiliated with one of the Company's investors. In the nine months ended September 30, 2015 and 2014 , the Company made payments of $0.2 million and $11.9 million , respectively, for services rendered. The Company had no accounts payable associated with this vendor. The Company incurs costs for company-related chartered aircraft fees for the use of the CEO’s private plane. In the nine months ended September 30, 2015 and 2014 , the Company made payments of $0.9 million and $0.3 million , respectively. In 2013, the Company entered into a three -year agreement, which was amended in August 2015, with a company affiliated with the son of one of the members of the Company's Board of Directors to acquire certain naming rights to a kart racing facility. As consideration for these naming rights, the Company would pay a total of $0.5 million over the three year period. As of September 30, 2015 , the Company has made cumulative payments of $0.4 million and also provided 100 GoPro capture devices at no cost each year. In 2013, the Company loaned one of its executive officers $0.2 million pursuant to a demand payment loan that did not bear interest, which was fully repaid in March 2014. See Note 5, "Stockholders' Equity" for information regarding CEO RSUs and common stock contributed by the CEO back to the Company.</t>
  </si>
  <si>
    <t>Commitments, contingencies and guarantees</t>
  </si>
  <si>
    <t>Commitments and Contingencies Disclosure [Abstract]</t>
  </si>
  <si>
    <t>Commitments, contingencies and guarantees The following table summarizes the Company’s contractual commitments as of September 30, 2015 : (in thousands) Total 1 year (remaining 3 months in 2015) 2-3 years (2016 and 2017) 4-5 years (2018 and 2019) More than 5 years (beyond 2019) Operating leases (1) $ 61,003 $ 4,121 $ 30,489 $ 18,979 $ 7,414 Sponsorship commitments (2) 11,277 2,694 8,571 12 — Other contractual commitments (3) 5,337 841 4,496 — — Capital equipment purchase commitments (4) 10,048 10,048 — — — Total contractual cash obligations $ 87,665 $ 17,704 $ 43,556 $ 18,991 $ 7,414 (1) The Company leases its facilities under long-term operating leases, which expire at various dates through 2023. (2) The Company sponsors sporting events, resorts and athletes as part of its marketing efforts. In many cases, the Company enters into multi-year agreements with event organizers, resorts and athletes. (3) The Company purchases software licenses and engages outside consultants to assist with upgrading or implementing its financial and IT systems, which require payments over multiple years. (4) The Company enters into contracts to acquire equipment for tooling and molds as part of its manufacturing operations. In addition, the Company incurs purchase commitments related to the manufacturing of its point-of-purchase (POP) displays by third parties. Rent expense was $3.3 million and $2.0 million for the three months ended September 30, 2015 and 2014 , respectively, and $8.2 million and $5.2 million for the nine months ended September 30, 2015 and 2014 , respectively. Legal proceedings From time to time, the Company is involved in legal proceedings in the ordinary course of business. The Company believes that the outcome of any existing litigation, either individually or in the aggregate, will not have a material impact on the results of operations, financial condition or cash flows of the Company.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As of September 30, 2015 , the Company has not paid any claims or been required to defend any action related to its indemnification obligations. However, the Company may record charges in the future as a result of these indemnification obligations. Product warranty The following table summarizes the warranty liability activity: Three months ended Nine months ended (in thousands) September 30, September 30, September 30, September 30, Beginning balances $ 8,719 $ 4,678 $ 6,405 $ 3,870 Charged to cost of revenue 6,515 2,778 18,335 6,978 Settlements of warranty claims (5,809 ) (2,073 ) (15,315 ) (5,465 ) Ending balances $ 9,425 $ 5,383 $ 9,425 $ 5,383 At September 30, 2015 , $9.1 million of the warranty liability was recorded as an element of accrued liabilities and $0.4 million was recorded as an element of other long-term liabilities. As of December 31, 2014, $6.0 million of the warranty liability was recorded as an element of accrued liabilities and $0.4 million was recorded as an element of other long-term liabilities.</t>
  </si>
  <si>
    <t>Concentrations of risk and segment information</t>
  </si>
  <si>
    <t>Risks and Uncertainties [Abstract]</t>
  </si>
  <si>
    <t>Concentrations of risk and segment information Segment information The Company operates as one operating segment as it only reports financial information on an aggregate and consolidated basis to its CEO, who is the Company’s chief operating decision maker. Customer concentration Financial instruments, which potentially subject the Company to concentrations of credit risk, consist principally of trade receivables. The Company believes that credit risk in its accounts receivable is mitigated by the Company’s credit evaluation process, relatively short collection terms and dispersion of its customer base. The Company generally does not require collateral and losses on trade receivables have historically been within management’s expectations. The Company had the following customers who represented 10% or more of its net accounts receivable balance: September 30, December 31, Customer A 17% 14% Customer B 16% 17% Customer C 12% * Customer D 10% * Customer E * 11% * Less than 10% of total accounts receivable for the period indicated The Company sold accounts receivables, without recourse, of $55.1 million and $52.4 million in the three months ended September 30, 2015 and 2014 , respectively, and $140.9 million and $121.6 million in the nine months ended September 30, 2015 and 2014 , respectively, to a third-party banking institution. Factoring fees of $0.5 million and $0.5 million in the three months ended September 30, 2015 and 2014 , respectively and $1.2 million and $1.1 million in the nine months ended September 30, 2015 and 2014 , respectively, were included in other expense, net. Customers with revenue equal to or greater than 10% of the Company's total revenue were as follows: Three months ended Nine months ended September 30, September 30, September 30, September 30, Customer A 14% 27% 14% 19% Customer B 11% * * * * Less than 10% of total revenue for the period indicated Supplier concentration The Company relies on third parties for the supply and manufacture of its capture device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The Company also relies on third parties with whom it outsources supply chain activities related to inventory warehousing, order fulfillment, distribution and other direct sales logistics . Geographic and other information Revenue by geographic region, based on ship-to destinations, was as follows: Three months ended Nine months ended (in thousands) September 30, September 30, September 30, September 30, Americas $ 190,839 $ 204,893 $ 583,282 $ 482,769 Europe, Middle East and Africa (EMEA) 156,639 56,068 432,904 207,285 Asia and Pacific area countries (APAC) 52,862 19,010 167,182 70,238 $ 400,340 $ 279,971 $ 1,183,368 $ 760,292 Revenue in the United States, which is included in the Americas geographic region, was $169.2 million and $185.6 million for the three months ended September 30, 2015 and 2014 , respectively, and $513.6 million and $428.9 million for the nine months ended September 30, 2015 and 2014 , respectively. During the three months ended December 31, 2014 , the Company reclassified four countries it had previously included in the APAC geographical region to be included in the EMEA geographical region. This caused $13.4 million of revenue to be reclassified from the APAC region to the EMEA region for the nine months ended September 30, 2014 . The Company does not disclose revenue by product category as it does not track sales incentives and other revenue adjustments by product category to report such data. As of September 30, 2015 and December 31, 2014 , long-lived assets, which represent gross property and equipment, located outside the United States, primarily in China, were $46.7 million and $25.4 million , respectively.</t>
  </si>
  <si>
    <t>Summary of significant accounting policies (Policies)</t>
  </si>
  <si>
    <t>Basis of presentation</t>
  </si>
  <si>
    <t>Basis of presentation The accompanying unaudited condensed consolidated financial statements have been prepared in accordance with U.S. generally accepted accounting principles (GAAP) and in accordance with the interim period reporting requirements of Form 10-Q. The unaudited condensed consolidated financial statements reflect all adjustments (consisting only of normal recurring adjustments) that management believes are necessary for the fair presentation of the Company's financial condition, results of operations, and cash flows for the periods presented, but are not necessarily indicative of the results expected for the full fiscal year or any other future period. The condensed consolidated balance sheet at December 31, 2014 has been derived from the audited financial statements at that date, but does not include all of the disclosures required by GAAP. This quarterly report should be read in conjunction with the Company's Annual Report on Form 10-K for the year ended December 31, 2014 (2014 Annual Report). There have been no significant changes in the Company’s accounting policies from those disclosed in the footnotes to the audited financial statements contained in its 2014 Annual Report.</t>
  </si>
  <si>
    <t>Principles of consolidation</t>
  </si>
  <si>
    <t xml:space="preserve">Principles of consolidation The condensed consolidated financial statements include all the accounts of the Company and its wholly-owned subsidiaries. Unless otherwise specified, references to the Company are references to GoPro, Inc. and its consolidated subsidiaries. All intercompany balances and transactions have been eliminated in consolidation. </t>
  </si>
  <si>
    <t>Use of estimates</t>
  </si>
  <si>
    <t>Use of estimates The preparation of financial statements in accordance with GAAP requires management to make estimates and assumptions that affect the amounts reported and disclosed in the Company’s condensed consolidated financial statements and accompanying notes. The Company regularly evaluates estimates and assumptions in several areas, including those related to: revenue recognition (including sales returns, web-based sale deliveries at period-end, implied post contract support, and marketing allowances), collectability of accounts receivable, stock-based compensation, inventory valuation, product warranty liabilities, the valuation and useful lives of intangible assets and property and equipment, goodwill,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t>
  </si>
  <si>
    <t>Comprehensive income</t>
  </si>
  <si>
    <t>Comprehensive income For all periods presented, comprehensive income approximated net income. Therefore, the condensed consolidated statements of comprehensive income have been omitted from the condensed consolidated financial statements.</t>
  </si>
  <si>
    <t>Prior period reclassifications</t>
  </si>
  <si>
    <t>Prior period reclassifications Reclassifications of certain prior period amounts in the condensed consolidated financial statements have been made to conform to the current period presentation.</t>
  </si>
  <si>
    <t>Recent accounting pronouncements</t>
  </si>
  <si>
    <t>Recent accounting pronouncements In May 2014, the Financial Accounting Standards Board (FASB) issued Accounting Standards Update No. 2014-09 (ASU 2014-09), Revenue from Contracts with Customers, which amends the existing accounting standards for revenue recognition. ASU 2014-09 is based on principles that govern the recognition of revenue at an amount to which an entity expects to be entitled when products and services are transferred to customers. In August 2015, the FASB issued ASU 2015-14, Revenue from Contracts with Customers (Topic 606): Deferral of the Effective Date (ASU 2015-14), which defers the effective date by one year while providing the option to adopt the standard on the original effective date. Accordingly, the Company may adopt the standard either in its first quarter of 2017 or its first quarter of 2018 and it can be adopted either retrospectively to each prior reporting period presented or as a cumulative effect adjustment as of the date of adoption. The Company is currently evaluating the timing and the impact the adoption of ASU 2014-09 will have on the Company's consolidated financial statements. In September 2015, the FASB issued ASU 2015-16, Business Combinations (Topic 805), which amends the existing guidance for business combinations. Under the updated guidance, the acquirer in a business combination is required to recognize adjustments to provisional amounts that are identified during the measurement period in the reporting period in which the adjustment amounts are determined. This new standard will become effective for the Company on January 1, 2016, and will be applied prospectively to adjustments to provisional amounts that occur after the effective date of this update. The Company is currently evaluating the impact the adoption of ASU 2015-16 will have on the Company's consolidated financial statements.</t>
  </si>
  <si>
    <t>Condensed consolidated financial statement details (Tables)</t>
  </si>
  <si>
    <t>Schedule of Inventory</t>
  </si>
  <si>
    <t>Inventory consisted of the following: (in thousands) September 30, December 31, Components $ 14,478 $ 4,324 Finished goods 275,043 148,702 Total inventory $ 289,521 $ 153,026</t>
  </si>
  <si>
    <t>Property, Plant and Equipment</t>
  </si>
  <si>
    <t>Property and equipment, net consisted of the following: (in thousands) Useful life (in years) September 30, December 31, Leasehold improvements 3–7 $ 24,050 $ 22,787 Computers, software, equipment and furniture 2–4 42,936 24,636 Tooling 1–2 19,876 16,159 Construction in progress 19,507 3,944 Tradeshow equipment and other 2-5 4,016 3,830 Total 110,385 71,356 Less: Accumulated depreciation and amortization (42,741 ) (29,800) Property and equipment, net $ 67,644 $ 41,556</t>
  </si>
  <si>
    <t>Schedule of Business Acquisitions</t>
  </si>
  <si>
    <t>The following table summarizes the preliminary allocation of the fair values of the assets acquired and liabilities assumed, and the related useful lives, where applicable: (in thousands) Estimated Fair value Purchased technology 4 - 6 years $ 25,676 In-process research and development (IPR&amp;D) 6,600 Net liabilities assumed (353 ) Deferred income tax liabilities (4,676 ) Net assets acquired 27,247 Goodwill 43,000 Total fair value consideration $ 70,247</t>
  </si>
  <si>
    <t>Schedule of Finite-Lived Intangible Assets</t>
  </si>
  <si>
    <t>The following table summarizes the Company's acquired intangible assets: September 30, 2015 December 31, 2014 (in thousands) Gross carrying amount Accumulated amortization Net carrying value Net carrying value Purchased technology and other amortizable assets $ 32,951 $ (7,019 ) $ 25,932 $ 2,922 IPR&amp;D and other non-amortizable assets 6,615 — 6,615 15 Total intangible assets $ 39,566 $ (7,019 ) $ 32,547 $ 2,937</t>
  </si>
  <si>
    <t>Schedule of Future Amortization</t>
  </si>
  <si>
    <t>Estimated amortization expense for future periods as of September 30, 2015 , is as follows: (in thousands) Total Year ending December 31, Remainder of 2015 $ 1,521 2016 5,956 2017 5,172 2018 4,779 2019 4,269 Thereafter 4,235 $ 25,932</t>
  </si>
  <si>
    <t>Fair value measurements (Tables)</t>
  </si>
  <si>
    <t>Fair Value, Assets Measured on Recurring Basis</t>
  </si>
  <si>
    <t>The Company’s assets that are measured at fair value on a recurring basis, by level, within the fair value hierarchy are summarized as follows: September 30, 2015 December 31, 2014 (in thousands) Level 1 Level 2 Total Level 1 Level 2 Total Cash equivalents (1) : Money market funds $ 12,173 $ — $ 12,173 $ 80,968 $ — $ 80,968 Corporate debt securities — 100 100 — 2,000 2,000 Total cash equivalents $ 12,173 $ 100 $ 12,273 $ 80,968 $ 2,000 $ 82,968 Marketable securities: U.S. treasury securities $ 3,014 $ — $ 3,014 $ 1,994 $ — $ 1,994 U.S. agency securities — 19,565 19,565 — 7,020 7,020 Commercial paper — 997 997 — 2,497 2,497 Corporate debt securities — 197,554 197,554 — — — Municipal securities — 12,003 12,003 — 90,816 90,816 Total marketable securities $ 3,014 $ 230,119 $ 233,133 $ 1,994 $ 100,333 $ 102,327 (1) Included in “cash and cash equivalents” in the accompanying condensed consolidated balance sheets as of September 30, 2015 and December 31, 2014, in addition to cash of $267.7 million and $237.0 million , respectively .</t>
  </si>
  <si>
    <t>Stockholders' equity (Tables)</t>
  </si>
  <si>
    <t>Schedule of Share-based Compensation, Stock Options, Activity</t>
  </si>
  <si>
    <t>A summary of the Company’s stock option activity and related information is as follows: Options outstanding (shares in thousands) Shares Weighted- average Aggregate Outstanding at December 31, 2014: 25,134 $ 6.62 $ 1,425,339 Granted 527 47.37 Exercised (12,027 ) 1.97 Forfeited/Cancelled (249 ) 18.65 Outstanding at September 30, 2015: 13,385 $ 12.19 $ 276,067 Exercisable at September 30, 2015 8,258 $ 5.48 $ 214,083 Vested and expected to vest at September 30, 2015 13,127 $ 11.94 $ 273,232</t>
  </si>
  <si>
    <t>Schedule of Share-based Compensation, Restricted Stock Units Award Activity</t>
  </si>
  <si>
    <t>A summary of the Company’s RSU activity is as follows: (shares in thousands) Shares Weighted- average grant date fair value Non-vested shares at December 31, 2014 4,307 $ 21.98 Granted 1,525 52.93 Vested (1,372 ) 16.53 Forfeited (52 ) 69.51 Non-vested shares at September 30, 2015 4,408 $ 33.82</t>
  </si>
  <si>
    <t>Allocation of Stock-based Compensation Expense</t>
  </si>
  <si>
    <t>Total stock-based compensation expense recognized was as follows: Three months ended Nine months ended (in thousands) September 30, September 30, September 30, September 30, Stock-based compensation expense: Cost of revenue $ 410 $ 233 $ 1,043 $ 555 Research and development 4,872 2,428 12,117 5,486 Sales and marketing 3,516 3,225 9,514 6,293 General and administrative 9,072 8,027 39,886 39,809 Total stock-based compensation expense 17,870 13,913 62,560 52,143 Total tax benefit recognized (7,323 ) (2,949 ) (22,867 ) (14,774 ) Decrease in net income $ 10,547 $ 10,964 $ 39,693 $ 37,369</t>
  </si>
  <si>
    <t>Net income per share attributable to common stockholders (Tables)</t>
  </si>
  <si>
    <t>Schedule of Net Income per Share, Basic and Diluted</t>
  </si>
  <si>
    <t>The following table presents the calculations of basic and diluted net income per share attributable to common stockholders: Three months ended Nine months ended (in thousands, except per share data) 2015 2014 2015 2014 Class A Class B Class A Class B Class A Class B Class A Class B Numerator: Allocation of net income $ 13,849 $ 4,950 $ 2,395 $ 12,225 $ 46,561 $ 24,021 $ 417 $ 5,411 Less: net income allocable to participating securities — — (6 ) (30 ) — — (73 ) (949 ) Net income attributable to common stockholders—basic 13,849 4,950 2,389 12,195 46,561 24,021 344 4,462 Add: net income allocable to dilutive participating securities — — 1 4 — — 10 130 Reallocation of net income as a result of conversion of Class B to Class A shares 4,950 12,195 — 24,021 4,462 — Reallocation of net income to Class B shares — 960 — — — 4,215 — — Net income attributable to common stockholders—diluted $ 18,799 $ 5,910 $ 14,585 $ 12,199 $ 70,582 $ 28,236 $ 4,816 $ 4,592 Denominator: Weighted-average common shares—basic 100,040 35,760 20,597 105,116 88,234 45,521 6,941 89,964 Conversion of Class B to Class A common stock outstanding 35,760 — 105,116 — 45,521 — 89,964 — Effect of potentially dilutive shares 10,255 10,159 19,473 19,317 13,446 13,366 18,673 18,621 Weighted-average common shares—diluted 146,055 45,919 145,186 124,433 147,201 58,887 115,578 108,585 Net income per share attributable to common stockholders: Basic $ 0.14 $ 0.14 $ 0.12 $ 0.12 $ 0.53 $ 0.53 $ 0.05 $ 0.05 Diluted $ 0.13 $ 0.13 $ 0.10 $ 0.10 $ 0.48 $ 0.48 $ 0.04 $ 0.04</t>
  </si>
  <si>
    <t>Schedule of Antidilutive Securities Excluded from Computation of Net Income per Share</t>
  </si>
  <si>
    <t>The following potentially dilutive shares were not included in the calculation of diluted shares outstanding as the effect would have been anti-dilutive: Three months ended Nine months ended (in thousands) 2015 2014 2015 2014 Redeemable convertible preferred stock — — — 20,237 Stock options, ESPP shares, and RSUs 2,373 366 1,993 2,871 Unvested restricted stock awards — 308 2 376 2,373 674 1,995 23,484</t>
  </si>
  <si>
    <t>Income taxes (Tables)</t>
  </si>
  <si>
    <t>Schedule of Components of Income Tax Expense (Benefit)</t>
  </si>
  <si>
    <t xml:space="preserve"> Three months ended Nine months ended (dollars in thousands) September 30, September 30, September 30, September 30, Income tax expense (benefit) $ 8,474 $ (2,947 ) $ 22,975 $ 2,574 Effective tax rate 31.1 % (25.2 )% 24.6 % 30.6 %</t>
  </si>
  <si>
    <t>Commitments, contingencies and guarantees (Tables)</t>
  </si>
  <si>
    <t>Schedule of the Company's Contractual Commitments</t>
  </si>
  <si>
    <t xml:space="preserve">The following table summarizes the Company’s contractual commitments as of September 30, 2015 : (in thousands) Total 1 year (remaining 3 months in 2015) 2-3 years (2016 and 2017) 4-5 years (2018 and 2019) More than 5 years (beyond 2019) Operating leases (1) $ 61,003 $ 4,121 $ 30,489 $ 18,979 $ 7,414 Sponsorship commitments (2) 11,277 2,694 8,571 12 — Other contractual commitments (3) 5,337 841 4,496 — — Capital equipment purchase commitments (4) 10,048 10,048 — — — Total contractual cash obligations $ 87,665 $ 17,704 $ 43,556 $ 18,991 $ 7,414 (1) The Company leases its facilities under long-term operating leases, which expire at various dates through 2023. (2) The Company sponsors sporting events, resorts and athletes as part of its marketing efforts. In many cases, the Company enters into multi-year agreements with event organizers, resorts and athletes. (3) The Company purchases software licenses and engages outside consultants to assist with upgrading or implementing its financial and IT systems, which require payments over multiple years. (4) The Company enters into contracts to acquire equipment for tooling and molds as part of its manufacturing operations. In addition, the Company incurs purchase commitments related to the manufacturing of its point-of-purchase (POP) displays by third parties. </t>
  </si>
  <si>
    <t>Schedule of Product Warranty Liability Activity</t>
  </si>
  <si>
    <t>The following table summarizes the warranty liability activity: Three months ended Nine months ended (in thousands) September 30, September 30, September 30, September 30, Beginning balances $ 8,719 $ 4,678 $ 6,405 $ 3,870 Charged to cost of revenue 6,515 2,778 18,335 6,978 Settlements of warranty claims (5,809 ) (2,073 ) (15,315 ) (5,465 ) Ending balances $ 9,425 $ 5,383 $ 9,425 $ 5,383</t>
  </si>
  <si>
    <t>Concentrations of risk and segment information (Tables)</t>
  </si>
  <si>
    <t>Concentration Risk [Line Items]</t>
  </si>
  <si>
    <t>Schedule of Revenue by Geographic Region</t>
  </si>
  <si>
    <t>Revenue by geographic region, based on ship-to destinations, was as follows: Three months ended Nine months ended (in thousands) September 30, September 30, September 30, September 30, Americas $ 190,839 $ 204,893 $ 583,282 $ 482,769 Europe, Middle East and Africa (EMEA) 156,639 56,068 432,904 207,285 Asia and Pacific area countries (APAC) 52,862 19,010 167,182 70,238 $ 400,340 $ 279,971 $ 1,183,368 $ 760,292</t>
  </si>
  <si>
    <t>Accounts Receivable [Member]</t>
  </si>
  <si>
    <t>Schedules of Customer Concentration by Risk Factor</t>
  </si>
  <si>
    <t>The Company had the following customers who represented 10% or more of its net accounts receivable balance: September 30, December 31, Customer A 17% 14% Customer B 16% 17% Customer C 12% * Customer D 10% * Customer E * 11% * Less than 10% of total accounts receivable for the period indicated</t>
  </si>
  <si>
    <t>Sales Revenue [Member]</t>
  </si>
  <si>
    <t>Customers with revenue equal to or greater than 10% of the Company's total revenue were as follows: Three months ended Nine months ended September 30, September 30, September 30, September 30, Customer A 14% 27% 14% 19% Customer B 11% * * * * Less than 10% of total revenue for the period indicated</t>
  </si>
  <si>
    <t>Condensed consolidated financial statement details - Inventory (Details) - USD ($) $ in Thousands</t>
  </si>
  <si>
    <t>Components</t>
  </si>
  <si>
    <t>Finished goods</t>
  </si>
  <si>
    <t>Total inventory</t>
  </si>
  <si>
    <t>Condensed consolidated financial statement details - Property and Equipment, Net (Details) - USD ($) $ in Thousands</t>
  </si>
  <si>
    <t>Property, Plant and Equipment [Line Items]</t>
  </si>
  <si>
    <t>Total</t>
  </si>
  <si>
    <t>Less: Accumulated depreciation and amortization</t>
  </si>
  <si>
    <t>Leasehold Improvements [Member]</t>
  </si>
  <si>
    <t>Computers, Software, Equipment and Furniture [Member]</t>
  </si>
  <si>
    <t>Tooling [Member]</t>
  </si>
  <si>
    <t>Construction in Progress [Member]</t>
  </si>
  <si>
    <t>Tradeshow Equipment and Other [Member]</t>
  </si>
  <si>
    <t>Minimum [Member] | Leasehold Improvements [Member]</t>
  </si>
  <si>
    <t>Useful life (in years)</t>
  </si>
  <si>
    <t>3 years</t>
  </si>
  <si>
    <t>Minimum [Member] | Computers, Software, Equipment and Furniture [Member]</t>
  </si>
  <si>
    <t>2 years</t>
  </si>
  <si>
    <t>Minimum [Member] | Tooling [Member]</t>
  </si>
  <si>
    <t>1 year</t>
  </si>
  <si>
    <t>Minimum [Member] | Tradeshow Equipment and Other [Member]</t>
  </si>
  <si>
    <t>Maximum [Member] | Leasehold Improvements [Member]</t>
  </si>
  <si>
    <t>7 years</t>
  </si>
  <si>
    <t>Maximum [Member] | Computers, Software, Equipment and Furniture [Member]</t>
  </si>
  <si>
    <t>4 years</t>
  </si>
  <si>
    <t>Maximum [Member] | Tooling [Member]</t>
  </si>
  <si>
    <t>Maximum [Member] | Tradeshow Equipment and Other [Member]</t>
  </si>
  <si>
    <t>5 years</t>
  </si>
  <si>
    <t>Condensed consolidated financial statement details - Business Acquisition (Details) - USD ($) $ in Thousands</t>
  </si>
  <si>
    <t>Business Acquisition [Line Items]</t>
  </si>
  <si>
    <t>Series of Individually Immaterial Business Acquisitions [Member]</t>
  </si>
  <si>
    <t>Business Combination, Consideration Transferred</t>
  </si>
  <si>
    <t>Net liabilities assumed</t>
  </si>
  <si>
    <t>Deferred income tax liabilities</t>
  </si>
  <si>
    <t>Net assets acquired</t>
  </si>
  <si>
    <t>Total fair value consideration</t>
  </si>
  <si>
    <t>Developed Technology Rights [Member] | Series of Individually Immaterial Business Acquisitions [Member]</t>
  </si>
  <si>
    <t>Purchased technology</t>
  </si>
  <si>
    <t>Developed Technology Rights [Member] | Maximum [Member] | Series of Individually Immaterial Business Acquisitions [Member]</t>
  </si>
  <si>
    <t>Estimated useful life (in years)</t>
  </si>
  <si>
    <t>6 years</t>
  </si>
  <si>
    <t>Developed Technology Rights [Member] | Minimum [Member] | Series of Individually Immaterial Business Acquisitions [Member]</t>
  </si>
  <si>
    <t>In Process Research and Development [Member] | Series of Individually Immaterial Business Acquisitions [Member]</t>
  </si>
  <si>
    <t>In-process research and development (IPR&amp;D)</t>
  </si>
  <si>
    <t>Condensed consolidated financial statement details - Acquired Intangible Assets (Details) - USD ($) $ in Thousands</t>
  </si>
  <si>
    <t>Finite-Lived Intangible Assets, Net [Abstract]</t>
  </si>
  <si>
    <t>Net carrying value</t>
  </si>
  <si>
    <t>Amortization of intangible assets</t>
  </si>
  <si>
    <t>Gross carrying amount</t>
  </si>
  <si>
    <t>Accumulated amortization</t>
  </si>
  <si>
    <t>Indefinite lived intangible assets</t>
  </si>
  <si>
    <t>Intangible assets, gross</t>
  </si>
  <si>
    <t>Condensed consolidated financial statement details - Future Amortization (Details) $ in Thousands</t>
  </si>
  <si>
    <t>Sep. 30, 2015USD ($)</t>
  </si>
  <si>
    <t>Remainder of 2015</t>
  </si>
  <si>
    <t>Thereafter</t>
  </si>
  <si>
    <t>Condensed consolidated financial statement details - Accrued Liabilities (Details) - USD ($) $ in Thousands</t>
  </si>
  <si>
    <t>Warranty liability</t>
  </si>
  <si>
    <t>Total accrued liabilities</t>
  </si>
  <si>
    <t>Fair value measurements (Details) - USD ($) $ in Thousands</t>
  </si>
  <si>
    <t>Fair Value, Assets and Liabilities Measured on Recurring and Nonrecurring Basis [Line Items]</t>
  </si>
  <si>
    <t>Marketable securities with contractual maturity of one year or less</t>
  </si>
  <si>
    <t>Marketable securities with contractual maturity of one to two years</t>
  </si>
  <si>
    <t>Fair Value, Measurements, Recurring [Member]</t>
  </si>
  <si>
    <t>Cash equivalents</t>
  </si>
  <si>
    <t>Fair Value, Measurements, Recurring [Member] | Municipal Notes [Member]</t>
  </si>
  <si>
    <t>Fair Value, Measurements, Recurring [Member] | US Treasury Securities [Member]</t>
  </si>
  <si>
    <t>Fair Value, Measurements, Recurring [Member] | US Agency Securities [Member]</t>
  </si>
  <si>
    <t>Fair Value, Measurements, Recurring [Member] | Commercial Paper [Member]</t>
  </si>
  <si>
    <t>Fair Value, Measurements, Recurring [Member] | Corporate Debt Securities [Member]</t>
  </si>
  <si>
    <t>Fair Value, Measurements, Recurring [Member] | Money Market Funds [Member]</t>
  </si>
  <si>
    <t>Fair Value, Measurements, Recurring [Member] | Level 1 [Member]</t>
  </si>
  <si>
    <t>Fair Value, Measurements, Recurring [Member] | Level 1 [Member] | Municipal Notes [Member]</t>
  </si>
  <si>
    <t>Fair Value, Measurements, Recurring [Member] | Level 1 [Member] | US Treasury Securities [Member]</t>
  </si>
  <si>
    <t>Fair Value, Measurements, Recurring [Member] | Level 1 [Member] | US Agency Securities [Member]</t>
  </si>
  <si>
    <t>Fair Value, Measurements, Recurring [Member] | Level 1 [Member] | Commercial Paper [Member]</t>
  </si>
  <si>
    <t>Fair Value, Measurements, Recurring [Member] | Level 1 [Member] | Corporate Debt Securities [Member]</t>
  </si>
  <si>
    <t>Fair Value, Measurements, Recurring [Member] | Level 1 [Member] | Money Market Funds [Member]</t>
  </si>
  <si>
    <t>Fair Value, Measurements, Recurring [Member] | Level 2 [Member]</t>
  </si>
  <si>
    <t>Fair Value, Measurements, Recurring [Member] | Level 2 [Member] | Municipal Notes [Member]</t>
  </si>
  <si>
    <t>Fair Value, Measurements, Recurring [Member] | Level 2 [Member] | US Treasury Securities [Member]</t>
  </si>
  <si>
    <t>Fair Value, Measurements, Recurring [Member] | Level 2 [Member] | US Agency Securities [Member]</t>
  </si>
  <si>
    <t>Fair Value, Measurements, Recurring [Member] | Level 2 [Member] | Commercial Paper [Member]</t>
  </si>
  <si>
    <t>Fair Value, Measurements, Recurring [Member] | Level 2 [Member] | Corporate Debt Securities [Member]</t>
  </si>
  <si>
    <t>Fair Value, Measurements, Recurring [Member] | Level 2 [Member] | Money Market Funds [Member]</t>
  </si>
  <si>
    <t>Stockholders' equity - Narrative (Details) $ / shares in Units, $ in Thousands</t>
  </si>
  <si>
    <t>1 Months Ended</t>
  </si>
  <si>
    <t>May. 31, 2015shares</t>
  </si>
  <si>
    <t>Apr. 30, 2015shares</t>
  </si>
  <si>
    <t>Jun. 30, 2014shares</t>
  </si>
  <si>
    <t>Jun. 30, 2015shares</t>
  </si>
  <si>
    <t>Sep. 30, 2014USD ($)</t>
  </si>
  <si>
    <t>Sep. 30, 2015USD ($)plan$ / sharesshares</t>
  </si>
  <si>
    <t>Share-based Compensation Arrangement by Share-based Payment Award [Line Items]</t>
  </si>
  <si>
    <t>Stock Repurchase Program, Authorized Amount</t>
  </si>
  <si>
    <t>Number of stock-based employee compensation plans | plan</t>
  </si>
  <si>
    <t>ESPP [Member]</t>
  </si>
  <si>
    <t>Purchase price of common stock as percentage of fair value of Company common stock (percent)</t>
  </si>
  <si>
    <t>85.00%</t>
  </si>
  <si>
    <t>Unearned stock-based compensation costs</t>
  </si>
  <si>
    <t>Unearned stock-based compensation, expected recognition period</t>
  </si>
  <si>
    <t>4 months 13 days</t>
  </si>
  <si>
    <t>Aggregate shares purchased by employees | shares</t>
  </si>
  <si>
    <t>Employee Stock Ownership Plan (ESOP), Weighted Average Purchase Price of Shares Purchased | $ / shares</t>
  </si>
  <si>
    <t>Stock Options [Member]</t>
  </si>
  <si>
    <t>2 years 3 months 22 days</t>
  </si>
  <si>
    <t>RSUs [Member]</t>
  </si>
  <si>
    <t>2 years 6 months 4 days</t>
  </si>
  <si>
    <t>Shares granted | shares</t>
  </si>
  <si>
    <t>RSUs [Member] | Chief Executive Officer (CEO) [Member]</t>
  </si>
  <si>
    <t>RSUs [Member] | Chief Executive Officer (CEO) [Member] | Vested Immediately [Member]</t>
  </si>
  <si>
    <t>RSUs [Member] | Chief Executive Officer (CEO) [Member] | Share-based Compensation Award, Tranche Two [Member]</t>
  </si>
  <si>
    <t>Stock-based compensation expense</t>
  </si>
  <si>
    <t>2014 Equity Incentive Plans [Member] | Stock Options [Member]</t>
  </si>
  <si>
    <t>Expiration period</t>
  </si>
  <si>
    <t>10 years</t>
  </si>
  <si>
    <t>Award vesting period</t>
  </si>
  <si>
    <t>2014 Equity Incentive Plans [Member] | RSUs [Member]</t>
  </si>
  <si>
    <t>Common Class B [Member] | Chief Executive Officer (CEO) [Member]</t>
  </si>
  <si>
    <t>Shares contributed to company without consideration | shares</t>
  </si>
  <si>
    <t>Stockholders' equity - Stock Option Activity (Details) - USD ($) $ / shares in Units, shares in Thousands, $ in Thousands</t>
  </si>
  <si>
    <t>Shares</t>
  </si>
  <si>
    <t>Outstanding at beginning of period (shares)</t>
  </si>
  <si>
    <t>Granted (shares)</t>
  </si>
  <si>
    <t>Exercised (shares)</t>
  </si>
  <si>
    <t>Forfeited/Cancelled (shares)</t>
  </si>
  <si>
    <t>Outstanding at end of period (shares)</t>
  </si>
  <si>
    <t>Weighted- average exercise price</t>
  </si>
  <si>
    <t>Outstanding at beginning of period (in dollars per share)</t>
  </si>
  <si>
    <t>Granted (in dollars per share)</t>
  </si>
  <si>
    <t>Exercised (in dollars per share)</t>
  </si>
  <si>
    <t>Forfeited/Cancelled (in dollars per share)</t>
  </si>
  <si>
    <t>Outstanding at end of period (in dollars per share)</t>
  </si>
  <si>
    <t>Aggregate intrinsic value</t>
  </si>
  <si>
    <t>Exercisable (shares)</t>
  </si>
  <si>
    <t>Exercisable - Weighted average exercise price (in dollars per share)</t>
  </si>
  <si>
    <t>Exercisable - Aggregate intrinsic value</t>
  </si>
  <si>
    <t>Vested and expected to vest (shares)</t>
  </si>
  <si>
    <t>Vested and expected to vest - Weighted average exercise price (in dollars per share)</t>
  </si>
  <si>
    <t>Vested and expected to vest - Aggregate intrinsic value</t>
  </si>
  <si>
    <t>Stockholders' equity - Restricted Stock Units Activity (Details) - RSUs [Member] shares in Thousands</t>
  </si>
  <si>
    <t>Sep. 30, 2015$ / sharesshares</t>
  </si>
  <si>
    <t>Non-vested shares at beginning of period (shares)</t>
  </si>
  <si>
    <t>Vested (shares)</t>
  </si>
  <si>
    <t>Forfeited (shares)</t>
  </si>
  <si>
    <t>Non-vested shares at end of period (shares)</t>
  </si>
  <si>
    <t>Weighted- average grant date fair value</t>
  </si>
  <si>
    <t>Non-vested shares at beginning of period (in dollars per share) | $ / shares</t>
  </si>
  <si>
    <t>Granted (in dollars per share) | $ / shares</t>
  </si>
  <si>
    <t>Vested (in dollars per share) | $ / shares</t>
  </si>
  <si>
    <t>Forfeited (in dollars per share) | $ / shares</t>
  </si>
  <si>
    <t>Non-vested shares at end of period (in dollars per share) | $ / shares</t>
  </si>
  <si>
    <t>Stockholders' equity - Allocation of Stock-based Compensation Expense (Details) - USD ($) $ in Thousands</t>
  </si>
  <si>
    <t>Share-based Compensation Arrangement by Share-based Payment Award, Compensation Cost [Line Items]</t>
  </si>
  <si>
    <t>Total stock-based compensation expense</t>
  </si>
  <si>
    <t>Total tax benefit recognized</t>
  </si>
  <si>
    <t>Decrease in net income</t>
  </si>
  <si>
    <t>Cost of Revenue [Member]</t>
  </si>
  <si>
    <t>Research and Development [Member]</t>
  </si>
  <si>
    <t>Selling and Marketing [Member]</t>
  </si>
  <si>
    <t>General and Administrative [Member]</t>
  </si>
  <si>
    <t>Net income per share attributable to common stockholders - Additional Information (Details)</t>
  </si>
  <si>
    <t>Sep. 30, 2015vote</t>
  </si>
  <si>
    <t>Antidilutive Securities Excluded from Computation of Earnings Per Share [Line Items]</t>
  </si>
  <si>
    <t>Outstanding shares less than 10% of aggregate shares outstanding, conversion ratio</t>
  </si>
  <si>
    <t>Common stock, number of voting rights</t>
  </si>
  <si>
    <t>Net income per share attributable to common stockholders - Basic and Diluted Net Income per Share Attributable to Common Stockholders (Details) - USD ($) $ / shares in Units, shares in Thousands, $ in Thousands</t>
  </si>
  <si>
    <t>Earnings Per Share, Diluted, by Common Class, Including Two Class Method [Line Items]</t>
  </si>
  <si>
    <t>Numerator:</t>
  </si>
  <si>
    <t>Denominator:</t>
  </si>
  <si>
    <t>Weighted-average common shares—basic (in shares)</t>
  </si>
  <si>
    <t>Weighted-average common shares—diluted (in shares)</t>
  </si>
  <si>
    <t>Reallocation of net income</t>
  </si>
  <si>
    <t>Conversion of Class B to Class A common stock outstanding (in shares)</t>
  </si>
  <si>
    <t>Effect of potentially dilutive stock options, ESPP shares and RSUs (in shares)</t>
  </si>
  <si>
    <t>Class B [Member]</t>
  </si>
  <si>
    <t>Net income per share attributable to common stockholders - Antidilutive Securities Excluded from Computation of Net Income per Share (Details) - shares shares in Thousands</t>
  </si>
  <si>
    <t>Antidilutive securities excluded from the calculation of diluted shares outstanding (shares)</t>
  </si>
  <si>
    <t>Series A Redeemable Convertible Preferred Stock [Member]</t>
  </si>
  <si>
    <t>Stock Options and RSUs [Member]</t>
  </si>
  <si>
    <t>Unvested Stock Awards and Stock Options [Member]</t>
  </si>
  <si>
    <t>Income taxes (Details) - USD ($) $ in Thousands</t>
  </si>
  <si>
    <t>Effective tax rate (percent)</t>
  </si>
  <si>
    <t>31.10%</t>
  </si>
  <si>
    <t>(25.20%)</t>
  </si>
  <si>
    <t>24.60%</t>
  </si>
  <si>
    <t>30.60%</t>
  </si>
  <si>
    <t>Gross unrecognized tax benefits</t>
  </si>
  <si>
    <t>Unrecognized tax benefits that would be recorded as reduction in income tax provision, if recognized</t>
  </si>
  <si>
    <t>Related parties (Details)</t>
  </si>
  <si>
    <t>12 Months Ended</t>
  </si>
  <si>
    <t>Sep. 30, 2015USD ($)Device</t>
  </si>
  <si>
    <t>Dec. 31, 2013</t>
  </si>
  <si>
    <t>Jun. 30, 2013USD ($)</t>
  </si>
  <si>
    <t>Company Affiliated with Investors [Member] | Related Party Transaction, Contract Manufacturing Agreement [Member]</t>
  </si>
  <si>
    <t>Related Party Transaction [Line Items]</t>
  </si>
  <si>
    <t>Payments made to affiliated vendor for services rendered</t>
  </si>
  <si>
    <t>Chief Executive Officer (CEO) [Member] | Related Party Transaction, Chartered Aircraft Expenses [Member]</t>
  </si>
  <si>
    <t>Payments to related parties</t>
  </si>
  <si>
    <t>Immediate Family Member of Member of the Board [Member]</t>
  </si>
  <si>
    <t>Naming rights agreement, period</t>
  </si>
  <si>
    <t>Payments to be made to related party for naming rights</t>
  </si>
  <si>
    <t>Aggregate payments to related party for naming rights</t>
  </si>
  <si>
    <t>Number of devices provided to related party at no cost | Device</t>
  </si>
  <si>
    <t>Executive Officer [Member] | Related Party Transaction, Demand Payment Loan [Member]</t>
  </si>
  <si>
    <t>Loan amount to executive officer pursuant to demand payment loan</t>
  </si>
  <si>
    <t>Commitments, contingencies and guarantees - Schedule of Company's Contractual Commitments (Details) $ in Thousands</t>
  </si>
  <si>
    <t>Operating leases</t>
  </si>
  <si>
    <t>Operating leases: 1 year (remaining 9 months in 2015)</t>
  </si>
  <si>
    <t>Operating leases: 2-3 years (2016 and 2017)</t>
  </si>
  <si>
    <t>Operating leases: 4-5 years (2018 and 2019)</t>
  </si>
  <si>
    <t>Operating leases: More than 5 years (beyond 2019)</t>
  </si>
  <si>
    <t>Sponsorship commitments</t>
  </si>
  <si>
    <t>Sponsorship commitments: 1 year (remaining 9 months in 2015)</t>
  </si>
  <si>
    <t>Sponsorship commitments: 2-3 years (2016 and 2017)</t>
  </si>
  <si>
    <t>Sponsorship commitments: 4-5 years (2018 and 2019)</t>
  </si>
  <si>
    <t>Sponsorship commitments: More than 5 years (beyond 2019)</t>
  </si>
  <si>
    <t>Other contractual commitments</t>
  </si>
  <si>
    <t>Other contractual commitments: 1 year (remaining 9 months in 2015)</t>
  </si>
  <si>
    <t>Other contractual commitments: 2-3 years (2016 and 2017)</t>
  </si>
  <si>
    <t>Other contractual commitments: 4-5 years (2018 and 2019)</t>
  </si>
  <si>
    <t>Other contractual commitments: More than 5 years (beyond 2019)</t>
  </si>
  <si>
    <t>Capital equipment purchase commitments</t>
  </si>
  <si>
    <t>Capital equipment purchase commitments: 1 year (remaining 9 months in 2015)</t>
  </si>
  <si>
    <t>Capital equipment purchase commitments: 2-3 years (2016 and 2017)</t>
  </si>
  <si>
    <t>Capital equipment purchase commitments: 4-5 years (2018 and 2019)</t>
  </si>
  <si>
    <t>Capital equipment purchase commitments: More than 5 years (beyond 2019)</t>
  </si>
  <si>
    <t>Total contractual cash obligations</t>
  </si>
  <si>
    <t>Total contractual cash obligations: 1 year (remaining 9 months in 2015)</t>
  </si>
  <si>
    <t>Total contractual cash obligations: 2-3 years (2016 and 2017)</t>
  </si>
  <si>
    <t>Total contractual cash obligations: 4-5 years (2018 and 2019)</t>
  </si>
  <si>
    <t>Total contractual cash obligations: More than 5 years (beyond 2019)</t>
  </si>
  <si>
    <t>Commitments, contingencies and guarantees - Schedule of Product Warranty Liability Activity (Details) - USD ($) $ in Thousands</t>
  </si>
  <si>
    <t>Movement in Standard and Extended Product Warranty, Increase (Decrease) [Roll Forward]</t>
  </si>
  <si>
    <t>Beginning balances</t>
  </si>
  <si>
    <t>Charged to cost of revenue</t>
  </si>
  <si>
    <t>Settlements of warranty claims</t>
  </si>
  <si>
    <t>Ending balances</t>
  </si>
  <si>
    <t>Commitments, contingencies and guarantees - Narrative (Details) - USD ($) $ in Thousands</t>
  </si>
  <si>
    <t>Rent expense</t>
  </si>
  <si>
    <t>Current product warranty accrual</t>
  </si>
  <si>
    <t>Noncurrent product warranty accrual</t>
  </si>
  <si>
    <t>Concentrations of risk and segment information - Narrative (Details) - USD ($) $ in Thousands</t>
  </si>
  <si>
    <t>Revenue, Major Customer [Line Items]</t>
  </si>
  <si>
    <t>Accounts receivable sold during the period</t>
  </si>
  <si>
    <t>Factoring fees</t>
  </si>
  <si>
    <t>United States [Member]</t>
  </si>
  <si>
    <t>Formerly APAC to EMEA Region [Member]</t>
  </si>
  <si>
    <t>Outside the United States [Member]</t>
  </si>
  <si>
    <t>Long-lived assets</t>
  </si>
  <si>
    <t>Concentrations of risk and segment information - Schedule of Customer Concentration by Risk Factor (Details) - Customer Concentration Risk [Member]</t>
  </si>
  <si>
    <t>Accounts Receivable [Member] | A (Retailer) [Member]</t>
  </si>
  <si>
    <t>Concentration risk, percentage</t>
  </si>
  <si>
    <t>17.00%</t>
  </si>
  <si>
    <t>14.00%</t>
  </si>
  <si>
    <t>Accounts Receivable [Member] | Customer B (Retailer) [Member]</t>
  </si>
  <si>
    <t>16.00%</t>
  </si>
  <si>
    <t>Accounts Receivable [Member] | Customer C (Retailer) [Member]</t>
  </si>
  <si>
    <t>12.00%</t>
  </si>
  <si>
    <t>Accounts Receivable [Member] | Customer D [Member]</t>
  </si>
  <si>
    <t>10.00%</t>
  </si>
  <si>
    <t>Accounts Receivable [Member] | Customer E (Distributor) [Member]</t>
  </si>
  <si>
    <t>11.00%</t>
  </si>
  <si>
    <t>Sales Revenue [Member] | A (Retailer) [Member]</t>
  </si>
  <si>
    <t>27.00%</t>
  </si>
  <si>
    <t>19.00%</t>
  </si>
  <si>
    <t>Sales Revenue [Member] | Customer B (Retailer) [Member]</t>
  </si>
  <si>
    <t>Concentrations of risk and segment information - Schedule of Revenue by Geographic Segment (Details) - USD ($) $ in Thousands</t>
  </si>
  <si>
    <t>Americas [Member]</t>
  </si>
  <si>
    <t>Europe, Middle East and Africa [Member]</t>
  </si>
  <si>
    <t>Asia and Pacific Area Countries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2"/>
  </cols>
  <sheetData>
    <row r="1" spans="1:2">
      <c s="1" r="A1" t="s">
        <v>0</v>
      </c>
      <c s="2" r="B1" t="s">
        <v>1</v>
      </c>
    </row>
    <row r="2" spans="1:2">
      <c s="2" r="B2" t="s">
        <v>2</v>
      </c>
    </row>
    <row r="3" spans="1:2">
      <c s="3" r="A3" t="s">
        <v>3</v>
      </c>
    </row>
    <row r="4" spans="1:2">
      <c s="4" r="A4" t="s">
        <v>4</v>
      </c>
      <c s="4" r="B4" t="s">
        <v>5</v>
      </c>
    </row>
    <row r="5" spans="1:2">
      <c s="4" r="A5" t="s">
        <v>6</v>
      </c>
      <c s="5" r="B5" t="n">
        <v>1500435</v>
      </c>
    </row>
    <row r="6" spans="1:2">
      <c s="4" r="A6" t="s">
        <v>7</v>
      </c>
      <c s="4" r="B6" t="s">
        <v>8</v>
      </c>
    </row>
    <row r="7" spans="1:2">
      <c s="4" r="A7" t="s">
        <v>9</v>
      </c>
      <c s="4" r="B7" t="s">
        <v>10</v>
      </c>
    </row>
    <row r="8" spans="1:2">
      <c s="4" r="A8" t="s">
        <v>11</v>
      </c>
      <c s="4" r="B8" t="s">
        <v>12</v>
      </c>
    </row>
    <row r="9" spans="1:2">
      <c s="4" r="A9" t="s">
        <v>13</v>
      </c>
      <c s="4" r="B9" t="s">
        <v>14</v>
      </c>
    </row>
    <row r="10" spans="1:2">
      <c s="4" r="A10" t="s">
        <v>15</v>
      </c>
      <c s="5" r="B10" t="n">
        <v>2015</v>
      </c>
    </row>
    <row r="11" spans="1:2">
      <c s="4" r="A11" t="s">
        <v>16</v>
      </c>
      <c s="6" r="B11" t="s">
        <v>17</v>
      </c>
    </row>
    <row r="12" spans="1:2">
      <c s="4" r="A12" t="s">
        <v>18</v>
      </c>
      <c s="4" r="B12" t="s">
        <v>19</v>
      </c>
    </row>
    <row r="13" spans="1:2">
      <c s="4" r="A13" t="s">
        <v>20</v>
      </c>
    </row>
    <row r="14" spans="1:2">
      <c s="3" r="A14" t="s">
        <v>3</v>
      </c>
    </row>
    <row r="15" spans="1:2">
      <c s="4" r="A15" t="s">
        <v>21</v>
      </c>
      <c s="5" r="B15" t="n">
        <v>101654028</v>
      </c>
    </row>
    <row r="16" spans="1:2">
      <c s="4" r="A16" t="s">
        <v>22</v>
      </c>
    </row>
    <row r="17" spans="1:2">
      <c s="3" r="A17" t="s">
        <v>3</v>
      </c>
    </row>
    <row r="18" spans="1:2">
      <c s="4" r="A18" t="s">
        <v>21</v>
      </c>
      <c s="5" r="B18" t="n">
        <v>35869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3</v>
      </c>
      <c s="2" r="B1" t="s">
        <v>1</v>
      </c>
    </row>
    <row r="2" spans="1:2">
      <c s="2" r="B2" t="s">
        <v>24</v>
      </c>
    </row>
    <row r="3" spans="1:2">
      <c s="3" r="A3" t="s">
        <v>124</v>
      </c>
    </row>
    <row r="4" spans="1:2">
      <c s="4" r="A4" t="s">
        <v>87</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26</v>
      </c>
      <c s="2" r="B1" t="s">
        <v>1</v>
      </c>
    </row>
    <row r="2" spans="1:2">
      <c s="2" r="B2" t="s">
        <v>24</v>
      </c>
    </row>
    <row r="3" spans="1:2">
      <c s="3" r="A3" t="s">
        <v>127</v>
      </c>
    </row>
    <row r="4" spans="1:2">
      <c s="4" r="A4" t="s">
        <v>126</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9</v>
      </c>
      <c s="2" r="B1" t="s">
        <v>1</v>
      </c>
    </row>
    <row r="2" spans="1:2">
      <c s="2" r="B2" t="s">
        <v>24</v>
      </c>
    </row>
    <row r="3" spans="1:2">
      <c s="3" r="A3" t="s">
        <v>130</v>
      </c>
    </row>
    <row r="4" spans="1:2">
      <c s="4" r="A4" t="s">
        <v>129</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2</v>
      </c>
      <c s="2" r="B1" t="s">
        <v>1</v>
      </c>
    </row>
    <row r="2" spans="1:2">
      <c s="2" r="B2" t="s">
        <v>24</v>
      </c>
    </row>
    <row r="3" spans="1:2">
      <c s="3" r="A3" t="s">
        <v>133</v>
      </c>
    </row>
    <row r="4" spans="1:2">
      <c s="4" r="A4" t="s">
        <v>132</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5</v>
      </c>
      <c s="2" r="B1" t="s">
        <v>1</v>
      </c>
    </row>
    <row r="2" spans="1:2">
      <c s="2" r="B2" t="s">
        <v>24</v>
      </c>
    </row>
    <row r="3" spans="1:2">
      <c s="3" r="A3" t="s">
        <v>136</v>
      </c>
    </row>
    <row r="4" spans="1:2">
      <c s="4" r="A4" t="s">
        <v>135</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38</v>
      </c>
      <c s="2" r="B1" t="s">
        <v>1</v>
      </c>
    </row>
    <row r="2" spans="1:2">
      <c s="2" r="B2" t="s">
        <v>24</v>
      </c>
    </row>
    <row r="3" spans="1:2">
      <c s="3" r="A3" t="s">
        <v>139</v>
      </c>
    </row>
    <row r="4" spans="1:2">
      <c s="4" r="A4" t="s">
        <v>138</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141</v>
      </c>
      <c s="2" r="B1" t="s">
        <v>1</v>
      </c>
    </row>
    <row r="2" spans="1:2">
      <c s="2" r="B2" t="s">
        <v>24</v>
      </c>
    </row>
    <row r="3" spans="1:2">
      <c s="3" r="A3" t="s">
        <v>116</v>
      </c>
    </row>
    <row r="4" spans="1:2">
      <c s="4" r="A4" t="s">
        <v>142</v>
      </c>
      <c s="4" r="B4" t="s">
        <v>143</v>
      </c>
    </row>
    <row r="5" spans="1:2">
      <c s="4" r="A5" t="s">
        <v>144</v>
      </c>
      <c s="4" r="B5" t="s">
        <v>145</v>
      </c>
    </row>
    <row r="6" spans="1:2">
      <c s="4" r="A6" t="s">
        <v>146</v>
      </c>
      <c s="4" r="B6" t="s">
        <v>147</v>
      </c>
    </row>
    <row r="7" spans="1:2">
      <c s="4" r="A7" t="s">
        <v>148</v>
      </c>
      <c s="4" r="B7" t="s">
        <v>149</v>
      </c>
    </row>
    <row r="8" spans="1:2">
      <c s="4" r="A8" t="s">
        <v>150</v>
      </c>
      <c s="4" r="B8" t="s">
        <v>151</v>
      </c>
    </row>
    <row r="9" spans="1:2">
      <c s="4" r="A9" t="s">
        <v>152</v>
      </c>
      <c s="4" r="B9"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4</v>
      </c>
    </row>
    <row r="3" spans="1:2">
      <c s="3" r="A3" t="s">
        <v>113</v>
      </c>
    </row>
    <row r="4" spans="1:2">
      <c s="4" r="A4" t="s">
        <v>155</v>
      </c>
      <c s="4" r="B4" t="s">
        <v>156</v>
      </c>
    </row>
    <row r="5" spans="1:2">
      <c s="4" r="A5" t="s">
        <v>157</v>
      </c>
      <c s="4" r="B5" t="s">
        <v>158</v>
      </c>
    </row>
    <row r="6" spans="1:2">
      <c s="4" r="A6" t="s">
        <v>159</v>
      </c>
      <c s="4" r="B6" t="s">
        <v>160</v>
      </c>
    </row>
    <row r="7" spans="1:2">
      <c s="4" r="A7" t="s">
        <v>161</v>
      </c>
      <c s="4" r="B7" t="s">
        <v>162</v>
      </c>
    </row>
    <row r="8" spans="1:2">
      <c s="4" r="A8" t="s">
        <v>163</v>
      </c>
      <c s="4" r="B8"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5</v>
      </c>
      <c s="2" r="B1" t="s">
        <v>1</v>
      </c>
    </row>
    <row r="2" spans="1:2">
      <c s="2" r="B2" t="s">
        <v>24</v>
      </c>
    </row>
    <row r="3" spans="1:2">
      <c s="3" r="A3" t="s">
        <v>121</v>
      </c>
    </row>
    <row r="4" spans="1:2">
      <c s="4" r="A4" t="s">
        <v>166</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168</v>
      </c>
      <c s="2" r="B1" t="s">
        <v>1</v>
      </c>
    </row>
    <row r="2" spans="1:2">
      <c s="2" r="B2" t="s">
        <v>24</v>
      </c>
    </row>
    <row r="3" spans="1:2">
      <c s="3" r="A3" t="s">
        <v>124</v>
      </c>
    </row>
    <row r="4" spans="1:2">
      <c s="4" r="A4" t="s">
        <v>169</v>
      </c>
      <c s="4" r="B4" t="s">
        <v>170</v>
      </c>
    </row>
    <row r="5" spans="1:2">
      <c s="4" r="A5" t="s">
        <v>171</v>
      </c>
      <c s="4" r="B5" t="s">
        <v>172</v>
      </c>
    </row>
    <row r="6" spans="1:2">
      <c s="4" r="A6" t="s">
        <v>173</v>
      </c>
      <c s="4" r="B6"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4</v>
      </c>
      <c s="2" r="C1" t="s">
        <v>25</v>
      </c>
    </row>
    <row r="2" spans="1:3">
      <c s="3" r="A2" t="s">
        <v>26</v>
      </c>
    </row>
    <row r="3" spans="1:3">
      <c s="4" r="A3" t="s">
        <v>27</v>
      </c>
      <c s="7" r="B3" t="n">
        <v>279969</v>
      </c>
      <c s="7" r="C3" t="n">
        <v>319929</v>
      </c>
    </row>
    <row r="4" spans="1:3">
      <c s="4" r="A4" t="s">
        <v>28</v>
      </c>
      <c s="5" r="B4" t="n">
        <v>233133</v>
      </c>
      <c s="5" r="C4" t="n">
        <v>102327</v>
      </c>
    </row>
    <row r="5" spans="1:3">
      <c s="4" r="A5" t="s">
        <v>29</v>
      </c>
      <c s="5" r="B5" t="n">
        <v>120666</v>
      </c>
      <c s="5" r="C5" t="n">
        <v>183992</v>
      </c>
    </row>
    <row r="6" spans="1:3">
      <c s="4" r="A6" t="s">
        <v>30</v>
      </c>
      <c s="5" r="B6" t="n">
        <v>289521</v>
      </c>
      <c s="5" r="C6" t="n">
        <v>153026</v>
      </c>
    </row>
    <row r="7" spans="1:3">
      <c s="4" r="A7" t="s">
        <v>31</v>
      </c>
      <c s="5" r="B7" t="n">
        <v>79976</v>
      </c>
      <c s="5" r="C7" t="n">
        <v>63769</v>
      </c>
    </row>
    <row r="8" spans="1:3">
      <c s="4" r="A8" t="s">
        <v>32</v>
      </c>
      <c s="5" r="B8" t="n">
        <v>1003265</v>
      </c>
      <c s="5" r="C8" t="n">
        <v>823043</v>
      </c>
    </row>
    <row r="9" spans="1:3">
      <c s="4" r="A9" t="s">
        <v>33</v>
      </c>
      <c s="5" r="B9" t="n">
        <v>67644</v>
      </c>
      <c s="5" r="C9" t="n">
        <v>41556</v>
      </c>
    </row>
    <row r="10" spans="1:3">
      <c s="4" r="A10" t="s">
        <v>34</v>
      </c>
      <c s="5" r="B10" t="n">
        <v>32547</v>
      </c>
      <c s="5" r="C10" t="n">
        <v>2937</v>
      </c>
    </row>
    <row r="11" spans="1:3">
      <c s="4" r="A11" t="s">
        <v>35</v>
      </c>
      <c s="5" r="B11" t="n">
        <v>57095</v>
      </c>
      <c s="5" r="C11" t="n">
        <v>14095</v>
      </c>
    </row>
    <row r="12" spans="1:3">
      <c s="4" r="A12" t="s">
        <v>36</v>
      </c>
      <c s="5" r="B12" t="n">
        <v>48730</v>
      </c>
      <c s="5" r="C12" t="n">
        <v>36060</v>
      </c>
    </row>
    <row r="13" spans="1:3">
      <c s="4" r="A13" t="s">
        <v>37</v>
      </c>
      <c s="5" r="B13" t="n">
        <v>1209281</v>
      </c>
      <c s="5" r="C13" t="n">
        <v>917691</v>
      </c>
    </row>
    <row r="14" spans="1:3">
      <c s="3" r="A14" t="s">
        <v>38</v>
      </c>
    </row>
    <row r="15" spans="1:3">
      <c s="4" r="A15" t="s">
        <v>39</v>
      </c>
      <c s="5" r="B15" t="n">
        <v>159901</v>
      </c>
      <c s="5" r="C15" t="n">
        <v>126240</v>
      </c>
    </row>
    <row r="16" spans="1:3">
      <c s="4" r="A16" t="s">
        <v>40</v>
      </c>
      <c s="5" r="B16" t="n">
        <v>166116</v>
      </c>
      <c s="5" r="C16" t="n">
        <v>115775</v>
      </c>
    </row>
    <row r="17" spans="1:3">
      <c s="4" r="A17" t="s">
        <v>41</v>
      </c>
      <c s="5" r="B17" t="n">
        <v>13095</v>
      </c>
      <c s="5" r="C17" t="n">
        <v>14022</v>
      </c>
    </row>
    <row r="18" spans="1:3">
      <c s="4" r="A18" t="s">
        <v>42</v>
      </c>
      <c s="5" r="B18" t="n">
        <v>6630</v>
      </c>
      <c s="5" r="C18" t="n">
        <v>2732</v>
      </c>
    </row>
    <row r="19" spans="1:3">
      <c s="4" r="A19" t="s">
        <v>43</v>
      </c>
      <c s="5" r="B19" t="n">
        <v>345742</v>
      </c>
      <c s="5" r="C19" t="n">
        <v>258769</v>
      </c>
    </row>
    <row r="20" spans="1:3">
      <c s="4" r="A20" t="s">
        <v>44</v>
      </c>
      <c s="5" r="B20" t="n">
        <v>32849</v>
      </c>
      <c s="5" r="C20" t="n">
        <v>17718</v>
      </c>
    </row>
    <row r="21" spans="1:3">
      <c s="4" r="A21" t="s">
        <v>45</v>
      </c>
      <c s="7" r="B21" t="n">
        <v>378591</v>
      </c>
      <c s="7" r="C21" t="n">
        <v>276487</v>
      </c>
    </row>
    <row r="22" spans="1:3">
      <c s="4" r="A22" t="s">
        <v>46</v>
      </c>
      <c s="4" r="B22" t="s">
        <v>47</v>
      </c>
      <c s="4" r="C22" t="s">
        <v>47</v>
      </c>
    </row>
    <row r="23" spans="1:3">
      <c s="3" r="A23" t="s">
        <v>48</v>
      </c>
    </row>
    <row r="24" spans="1:3">
      <c s="4" r="A24" t="s">
        <v>49</v>
      </c>
      <c s="7" r="B24" t="n">
        <v>651904</v>
      </c>
      <c s="7" r="C24" t="n">
        <v>533000</v>
      </c>
    </row>
    <row r="25" spans="1:3">
      <c s="4" r="A25" t="s">
        <v>50</v>
      </c>
      <c s="5" r="B25" t="n">
        <v>178786</v>
      </c>
      <c s="5" r="C25" t="n">
        <v>108204</v>
      </c>
    </row>
    <row r="26" spans="1:3">
      <c s="4" r="A26" t="s">
        <v>51</v>
      </c>
      <c s="5" r="B26" t="n">
        <v>830690</v>
      </c>
      <c s="5" r="C26" t="n">
        <v>641204</v>
      </c>
    </row>
    <row r="27" spans="1:3">
      <c s="4" r="A27" t="s">
        <v>52</v>
      </c>
      <c s="7" r="B27" t="n">
        <v>1209281</v>
      </c>
      <c s="7" r="C27" t="n">
        <v>9176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4</v>
      </c>
    </row>
    <row r="3" spans="1:2">
      <c s="3" r="A3" t="s">
        <v>127</v>
      </c>
    </row>
    <row r="4" spans="1:2">
      <c s="4" r="A4" t="s">
        <v>176</v>
      </c>
      <c s="4" r="B4" t="s">
        <v>177</v>
      </c>
    </row>
    <row r="5" spans="1:2">
      <c s="4" r="A5" t="s">
        <v>178</v>
      </c>
      <c s="4" r="B5"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0</v>
      </c>
      <c s="2" r="B1" t="s">
        <v>1</v>
      </c>
    </row>
    <row r="2" spans="1:2">
      <c s="2" r="B2" t="s">
        <v>24</v>
      </c>
    </row>
    <row r="3" spans="1:2">
      <c s="3" r="A3" t="s">
        <v>130</v>
      </c>
    </row>
    <row r="4" spans="1:2">
      <c s="4" r="A4" t="s">
        <v>181</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4</v>
      </c>
    </row>
    <row r="3" spans="1:2">
      <c s="3" r="A3" t="s">
        <v>136</v>
      </c>
    </row>
    <row r="4" spans="1:2">
      <c s="4" r="A4" t="s">
        <v>184</v>
      </c>
      <c s="4" r="B4" t="s">
        <v>185</v>
      </c>
    </row>
    <row r="5" spans="1:2">
      <c s="4" r="A5" t="s">
        <v>186</v>
      </c>
      <c s="4" r="B5"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80"/>
  </cols>
  <sheetData>
    <row r="1" spans="1:2">
      <c s="1" r="A1" t="s">
        <v>188</v>
      </c>
      <c s="2" r="B1" t="s">
        <v>1</v>
      </c>
    </row>
    <row r="2" spans="1:2">
      <c s="2" r="B2" t="s">
        <v>24</v>
      </c>
    </row>
    <row r="3" spans="1:2">
      <c s="3" r="A3" t="s">
        <v>189</v>
      </c>
    </row>
    <row r="4" spans="1:2">
      <c s="4" r="A4" t="s">
        <v>190</v>
      </c>
      <c s="4" r="B4" t="s">
        <v>191</v>
      </c>
    </row>
    <row r="5" spans="1:2">
      <c s="4" r="A5" t="s">
        <v>192</v>
      </c>
    </row>
    <row r="6" spans="1:2">
      <c s="3" r="A6" t="s">
        <v>189</v>
      </c>
    </row>
    <row r="7" spans="1:2">
      <c s="4" r="A7" t="s">
        <v>193</v>
      </c>
      <c s="4" r="B7" t="s">
        <v>194</v>
      </c>
    </row>
    <row r="8" spans="1:2">
      <c s="4" r="A8" t="s">
        <v>195</v>
      </c>
    </row>
    <row r="9" spans="1:2">
      <c s="3" r="A9" t="s">
        <v>189</v>
      </c>
    </row>
    <row r="10" spans="1:2">
      <c s="4" r="A10" t="s">
        <v>193</v>
      </c>
      <c s="4" r="B10"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7</v>
      </c>
      <c s="2" r="B1" t="s">
        <v>24</v>
      </c>
      <c s="2" r="C1" t="s">
        <v>25</v>
      </c>
    </row>
    <row r="2" spans="1:3">
      <c s="3" r="A2" t="s">
        <v>113</v>
      </c>
    </row>
    <row r="3" spans="1:3">
      <c s="4" r="A3" t="s">
        <v>198</v>
      </c>
      <c s="7" r="B3" t="n">
        <v>14478</v>
      </c>
      <c s="7" r="C3" t="n">
        <v>4324</v>
      </c>
    </row>
    <row r="4" spans="1:3">
      <c s="4" r="A4" t="s">
        <v>199</v>
      </c>
      <c s="5" r="B4" t="n">
        <v>275043</v>
      </c>
      <c s="5" r="C4" t="n">
        <v>148702</v>
      </c>
    </row>
    <row r="5" spans="1:3">
      <c s="4" r="A5" t="s">
        <v>200</v>
      </c>
      <c s="7" r="B5" t="n">
        <v>289521</v>
      </c>
      <c s="7" r="C5" t="n">
        <v>15302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01</v>
      </c>
      <c s="2" r="B1" t="s">
        <v>1</v>
      </c>
    </row>
    <row r="2" spans="1:3">
      <c s="2" r="B2" t="s">
        <v>24</v>
      </c>
      <c s="2" r="C2" t="s">
        <v>25</v>
      </c>
    </row>
    <row r="3" spans="1:3">
      <c s="3" r="A3" t="s">
        <v>202</v>
      </c>
    </row>
    <row r="4" spans="1:3">
      <c s="4" r="A4" t="s">
        <v>203</v>
      </c>
      <c s="7" r="B4" t="n">
        <v>110385</v>
      </c>
      <c s="7" r="C4" t="n">
        <v>71356</v>
      </c>
    </row>
    <row r="5" spans="1:3">
      <c s="4" r="A5" t="s">
        <v>204</v>
      </c>
      <c s="5" r="B5" t="n">
        <v>-42741</v>
      </c>
      <c s="5" r="C5" t="n">
        <v>-29800</v>
      </c>
    </row>
    <row r="6" spans="1:3">
      <c s="4" r="A6" t="s">
        <v>33</v>
      </c>
      <c s="5" r="B6" t="n">
        <v>67644</v>
      </c>
      <c s="5" r="C6" t="n">
        <v>41556</v>
      </c>
    </row>
    <row r="7" spans="1:3">
      <c s="4" r="A7" t="s">
        <v>205</v>
      </c>
    </row>
    <row r="8" spans="1:3">
      <c s="3" r="A8" t="s">
        <v>202</v>
      </c>
    </row>
    <row r="9" spans="1:3">
      <c s="4" r="A9" t="s">
        <v>203</v>
      </c>
      <c s="5" r="B9" t="n">
        <v>24050</v>
      </c>
      <c s="5" r="C9" t="n">
        <v>22787</v>
      </c>
    </row>
    <row r="10" spans="1:3">
      <c s="4" r="A10" t="s">
        <v>206</v>
      </c>
    </row>
    <row r="11" spans="1:3">
      <c s="3" r="A11" t="s">
        <v>202</v>
      </c>
    </row>
    <row r="12" spans="1:3">
      <c s="4" r="A12" t="s">
        <v>203</v>
      </c>
      <c s="5" r="B12" t="n">
        <v>42936</v>
      </c>
      <c s="5" r="C12" t="n">
        <v>24636</v>
      </c>
    </row>
    <row r="13" spans="1:3">
      <c s="4" r="A13" t="s">
        <v>207</v>
      </c>
    </row>
    <row r="14" spans="1:3">
      <c s="3" r="A14" t="s">
        <v>202</v>
      </c>
    </row>
    <row r="15" spans="1:3">
      <c s="4" r="A15" t="s">
        <v>203</v>
      </c>
      <c s="5" r="B15" t="n">
        <v>19876</v>
      </c>
      <c s="5" r="C15" t="n">
        <v>16159</v>
      </c>
    </row>
    <row r="16" spans="1:3">
      <c s="4" r="A16" t="s">
        <v>208</v>
      </c>
    </row>
    <row r="17" spans="1:3">
      <c s="3" r="A17" t="s">
        <v>202</v>
      </c>
    </row>
    <row r="18" spans="1:3">
      <c s="4" r="A18" t="s">
        <v>203</v>
      </c>
      <c s="5" r="B18" t="n">
        <v>19507</v>
      </c>
      <c s="5" r="C18" t="n">
        <v>3944</v>
      </c>
    </row>
    <row r="19" spans="1:3">
      <c s="4" r="A19" t="s">
        <v>209</v>
      </c>
    </row>
    <row r="20" spans="1:3">
      <c s="3" r="A20" t="s">
        <v>202</v>
      </c>
    </row>
    <row r="21" spans="1:3">
      <c s="4" r="A21" t="s">
        <v>203</v>
      </c>
      <c s="7" r="B21" t="n">
        <v>4016</v>
      </c>
      <c s="7" r="C21" t="n">
        <v>3830</v>
      </c>
    </row>
    <row r="22" spans="1:3">
      <c s="4" r="A22" t="s">
        <v>210</v>
      </c>
    </row>
    <row r="23" spans="1:3">
      <c s="3" r="A23" t="s">
        <v>202</v>
      </c>
    </row>
    <row r="24" spans="1:3">
      <c s="4" r="A24" t="s">
        <v>211</v>
      </c>
      <c s="4" r="B24" t="s">
        <v>212</v>
      </c>
    </row>
    <row r="25" spans="1:3">
      <c s="4" r="A25" t="s">
        <v>213</v>
      </c>
    </row>
    <row r="26" spans="1:3">
      <c s="3" r="A26" t="s">
        <v>202</v>
      </c>
    </row>
    <row r="27" spans="1:3">
      <c s="4" r="A27" t="s">
        <v>211</v>
      </c>
      <c s="4" r="B27" t="s">
        <v>214</v>
      </c>
    </row>
    <row r="28" spans="1:3">
      <c s="4" r="A28" t="s">
        <v>215</v>
      </c>
    </row>
    <row r="29" spans="1:3">
      <c s="3" r="A29" t="s">
        <v>202</v>
      </c>
    </row>
    <row r="30" spans="1:3">
      <c s="4" r="A30" t="s">
        <v>211</v>
      </c>
      <c s="4" r="B30" t="s">
        <v>216</v>
      </c>
    </row>
    <row r="31" spans="1:3">
      <c s="4" r="A31" t="s">
        <v>217</v>
      </c>
    </row>
    <row r="32" spans="1:3">
      <c s="3" r="A32" t="s">
        <v>202</v>
      </c>
    </row>
    <row r="33" spans="1:3">
      <c s="4" r="A33" t="s">
        <v>211</v>
      </c>
      <c s="4" r="B33" t="s">
        <v>214</v>
      </c>
    </row>
    <row r="34" spans="1:3">
      <c s="4" r="A34" t="s">
        <v>218</v>
      </c>
    </row>
    <row r="35" spans="1:3">
      <c s="3" r="A35" t="s">
        <v>202</v>
      </c>
    </row>
    <row r="36" spans="1:3">
      <c s="4" r="A36" t="s">
        <v>211</v>
      </c>
      <c s="4" r="B36" t="s">
        <v>219</v>
      </c>
    </row>
    <row r="37" spans="1:3">
      <c s="4" r="A37" t="s">
        <v>220</v>
      </c>
    </row>
    <row r="38" spans="1:3">
      <c s="3" r="A38" t="s">
        <v>202</v>
      </c>
    </row>
    <row r="39" spans="1:3">
      <c s="4" r="A39" t="s">
        <v>211</v>
      </c>
      <c s="4" r="B39" t="s">
        <v>221</v>
      </c>
    </row>
    <row r="40" spans="1:3">
      <c s="4" r="A40" t="s">
        <v>222</v>
      </c>
    </row>
    <row r="41" spans="1:3">
      <c s="3" r="A41" t="s">
        <v>202</v>
      </c>
    </row>
    <row r="42" spans="1:3">
      <c s="4" r="A42" t="s">
        <v>211</v>
      </c>
      <c s="4" r="B42" t="s">
        <v>214</v>
      </c>
    </row>
    <row r="43" spans="1:3">
      <c s="4" r="A43" t="s">
        <v>223</v>
      </c>
    </row>
    <row r="44" spans="1:3">
      <c s="3" r="A44" t="s">
        <v>202</v>
      </c>
    </row>
    <row r="45" spans="1:3">
      <c s="4" r="A45" t="s">
        <v>211</v>
      </c>
      <c s="4" r="B45"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5</v>
      </c>
      <c s="2" r="B1" t="s">
        <v>1</v>
      </c>
    </row>
    <row r="2" spans="1:3">
      <c s="2" r="B2" t="s">
        <v>24</v>
      </c>
      <c s="2" r="C2" t="s">
        <v>25</v>
      </c>
    </row>
    <row r="3" spans="1:3">
      <c s="3" r="A3" t="s">
        <v>226</v>
      </c>
    </row>
    <row r="4" spans="1:3">
      <c s="4" r="A4" t="s">
        <v>35</v>
      </c>
      <c s="7" r="B4" t="n">
        <v>57095</v>
      </c>
      <c s="7" r="C4" t="n">
        <v>14095</v>
      </c>
    </row>
    <row r="5" spans="1:3">
      <c s="4" r="A5" t="s">
        <v>227</v>
      </c>
    </row>
    <row r="6" spans="1:3">
      <c s="3" r="A6" t="s">
        <v>226</v>
      </c>
    </row>
    <row r="7" spans="1:3">
      <c s="4" r="A7" t="s">
        <v>228</v>
      </c>
      <c s="5" r="B7" t="n">
        <v>70200</v>
      </c>
    </row>
    <row r="8" spans="1:3">
      <c s="4" r="A8" t="s">
        <v>229</v>
      </c>
      <c s="5" r="B8" t="n">
        <v>-353</v>
      </c>
    </row>
    <row r="9" spans="1:3">
      <c s="4" r="A9" t="s">
        <v>230</v>
      </c>
      <c s="5" r="B9" t="n">
        <v>-4676</v>
      </c>
    </row>
    <row r="10" spans="1:3">
      <c s="4" r="A10" t="s">
        <v>231</v>
      </c>
      <c s="5" r="B10" t="n">
        <v>27247</v>
      </c>
    </row>
    <row r="11" spans="1:3">
      <c s="4" r="A11" t="s">
        <v>35</v>
      </c>
      <c s="5" r="B11" t="n">
        <v>43000</v>
      </c>
    </row>
    <row r="12" spans="1:3">
      <c s="4" r="A12" t="s">
        <v>232</v>
      </c>
      <c s="5" r="B12" t="n">
        <v>70247</v>
      </c>
    </row>
    <row r="13" spans="1:3">
      <c s="4" r="A13" t="s">
        <v>233</v>
      </c>
    </row>
    <row r="14" spans="1:3">
      <c s="3" r="A14" t="s">
        <v>226</v>
      </c>
    </row>
    <row r="15" spans="1:3">
      <c s="4" r="A15" t="s">
        <v>234</v>
      </c>
      <c s="7" r="B15" t="n">
        <v>25676</v>
      </c>
    </row>
    <row r="16" spans="1:3">
      <c s="4" r="A16" t="s">
        <v>235</v>
      </c>
    </row>
    <row r="17" spans="1:3">
      <c s="3" r="A17" t="s">
        <v>226</v>
      </c>
    </row>
    <row r="18" spans="1:3">
      <c s="4" r="A18" t="s">
        <v>236</v>
      </c>
      <c s="4" r="B18" t="s">
        <v>237</v>
      </c>
    </row>
    <row r="19" spans="1:3">
      <c s="4" r="A19" t="s">
        <v>238</v>
      </c>
    </row>
    <row r="20" spans="1:3">
      <c s="3" r="A20" t="s">
        <v>226</v>
      </c>
    </row>
    <row r="21" spans="1:3">
      <c s="4" r="A21" t="s">
        <v>236</v>
      </c>
      <c s="4" r="B21" t="s">
        <v>221</v>
      </c>
    </row>
    <row r="22" spans="1:3">
      <c s="4" r="A22" t="s">
        <v>239</v>
      </c>
    </row>
    <row r="23" spans="1:3">
      <c s="3" r="A23" t="s">
        <v>226</v>
      </c>
    </row>
    <row r="24" spans="1:3">
      <c s="4" r="A24" t="s">
        <v>240</v>
      </c>
      <c s="7" r="B24" t="n">
        <v>66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41</v>
      </c>
      <c s="2" r="B1" t="s">
        <v>1</v>
      </c>
    </row>
    <row r="2" spans="1:4">
      <c s="2" r="B2" t="s">
        <v>24</v>
      </c>
      <c s="2" r="C2" t="s">
        <v>60</v>
      </c>
      <c s="2" r="D2" t="s">
        <v>25</v>
      </c>
    </row>
    <row r="3" spans="1:4">
      <c s="3" r="A3" t="s">
        <v>242</v>
      </c>
    </row>
    <row r="4" spans="1:4">
      <c s="4" r="A4" t="s">
        <v>243</v>
      </c>
      <c s="7" r="B4" t="n">
        <v>25932</v>
      </c>
    </row>
    <row r="5" spans="1:4">
      <c s="4" r="A5" t="s">
        <v>34</v>
      </c>
      <c s="5" r="B5" t="n">
        <v>32547</v>
      </c>
      <c s="7" r="D5" t="n">
        <v>2937</v>
      </c>
    </row>
    <row r="6" spans="1:4">
      <c s="4" r="A6" t="s">
        <v>244</v>
      </c>
      <c s="5" r="B6" t="n">
        <v>2700</v>
      </c>
      <c s="7" r="C6" t="n">
        <v>800</v>
      </c>
    </row>
    <row r="7" spans="1:4">
      <c s="4" r="A7" t="s">
        <v>35</v>
      </c>
      <c s="5" r="B7" t="n">
        <v>57095</v>
      </c>
      <c s="5" r="D7" t="n">
        <v>14095</v>
      </c>
    </row>
    <row r="8" spans="1:4">
      <c s="4" r="A8" t="s">
        <v>227</v>
      </c>
    </row>
    <row r="9" spans="1:4">
      <c s="3" r="A9" t="s">
        <v>242</v>
      </c>
    </row>
    <row r="10" spans="1:4">
      <c s="4" r="A10" t="s">
        <v>245</v>
      </c>
      <c s="5" r="B10" t="n">
        <v>32951</v>
      </c>
    </row>
    <row r="11" spans="1:4">
      <c s="4" r="A11" t="s">
        <v>246</v>
      </c>
      <c s="5" r="B11" t="n">
        <v>-7019</v>
      </c>
    </row>
    <row r="12" spans="1:4">
      <c s="4" r="A12" t="s">
        <v>243</v>
      </c>
      <c s="5" r="B12" t="n">
        <v>25932</v>
      </c>
      <c s="5" r="D12" t="n">
        <v>2922</v>
      </c>
    </row>
    <row r="13" spans="1:4">
      <c s="4" r="A13" t="s">
        <v>247</v>
      </c>
      <c s="5" r="B13" t="n">
        <v>6615</v>
      </c>
      <c s="5" r="D13" t="n">
        <v>15</v>
      </c>
    </row>
    <row r="14" spans="1:4">
      <c s="4" r="A14" t="s">
        <v>248</v>
      </c>
      <c s="5" r="B14" t="n">
        <v>39566</v>
      </c>
    </row>
    <row r="15" spans="1:4">
      <c s="4" r="A15" t="s">
        <v>34</v>
      </c>
      <c s="5" r="B15" t="n">
        <v>32547</v>
      </c>
      <c s="7" r="D15" t="n">
        <v>2937</v>
      </c>
    </row>
    <row r="16" spans="1:4">
      <c s="4" r="A16" t="s">
        <v>35</v>
      </c>
      <c s="7" r="B16" t="n">
        <v>43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249</v>
      </c>
      <c s="2" r="B1" t="s">
        <v>250</v>
      </c>
    </row>
    <row r="2" spans="1:2">
      <c s="3" r="A2" t="s">
        <v>113</v>
      </c>
    </row>
    <row r="3" spans="1:2">
      <c s="4" r="A3" t="s">
        <v>251</v>
      </c>
      <c s="7" r="B3" t="n">
        <v>1521</v>
      </c>
    </row>
    <row r="4" spans="1:2">
      <c s="5" r="A4" t="n">
        <v>2016</v>
      </c>
      <c s="5" r="B4" t="n">
        <v>5956</v>
      </c>
    </row>
    <row r="5" spans="1:2">
      <c s="5" r="A5" t="n">
        <v>2017</v>
      </c>
      <c s="5" r="B5" t="n">
        <v>5172</v>
      </c>
    </row>
    <row r="6" spans="1:2">
      <c s="5" r="A6" t="n">
        <v>2018</v>
      </c>
      <c s="5" r="B6" t="n">
        <v>4779</v>
      </c>
    </row>
    <row r="7" spans="1:2">
      <c s="5" r="A7" t="n">
        <v>2019</v>
      </c>
      <c s="5" r="B7" t="n">
        <v>4269</v>
      </c>
    </row>
    <row r="8" spans="1:2">
      <c s="4" r="A8" t="s">
        <v>252</v>
      </c>
      <c s="5" r="B8" t="n">
        <v>4235</v>
      </c>
    </row>
    <row r="9" spans="1:2">
      <c s="4" r="A9" t="s">
        <v>243</v>
      </c>
      <c s="7" r="B9" t="n">
        <v>259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3</v>
      </c>
      <c s="2" r="B1" t="s">
        <v>24</v>
      </c>
      <c s="2" r="C1" t="s">
        <v>25</v>
      </c>
    </row>
    <row r="2" spans="1:3">
      <c s="3" r="A2" t="s">
        <v>113</v>
      </c>
    </row>
    <row r="3" spans="1:3">
      <c s="4" r="A3" t="s">
        <v>254</v>
      </c>
      <c s="7" r="B3" t="n">
        <v>9061</v>
      </c>
      <c s="7" r="C3" t="n">
        <v>6000</v>
      </c>
    </row>
    <row r="4" spans="1:3">
      <c s="4" r="A4" t="s">
        <v>255</v>
      </c>
      <c s="7" r="B4" t="n">
        <v>166116</v>
      </c>
      <c s="7" r="C4" t="n">
        <v>1157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3</v>
      </c>
      <c s="2" r="B1" t="s">
        <v>24</v>
      </c>
      <c s="2" r="C1" t="s">
        <v>25</v>
      </c>
    </row>
    <row r="2" spans="1:3">
      <c s="4" r="A2" t="s">
        <v>54</v>
      </c>
      <c s="8" r="B2" t="n">
        <v>0.0001</v>
      </c>
      <c s="8" r="C2" t="n">
        <v>0.0001</v>
      </c>
    </row>
    <row r="3" spans="1:3">
      <c s="4" r="A3" t="s">
        <v>20</v>
      </c>
    </row>
    <row r="4" spans="1:3">
      <c s="4" r="A4" t="s">
        <v>55</v>
      </c>
      <c s="5" r="B4" t="n">
        <v>500000000</v>
      </c>
      <c s="5" r="C4" t="n">
        <v>500000000</v>
      </c>
    </row>
    <row r="5" spans="1:3">
      <c s="4" r="A5" t="s">
        <v>56</v>
      </c>
      <c s="5" r="B5" t="n">
        <v>101654000</v>
      </c>
      <c s="5" r="C5" t="n">
        <v>52091000</v>
      </c>
    </row>
    <row r="6" spans="1:3">
      <c s="4" r="A6" t="s">
        <v>57</v>
      </c>
      <c s="5" r="B6" t="n">
        <v>101654000</v>
      </c>
      <c s="5" r="C6" t="n">
        <v>52091000</v>
      </c>
    </row>
    <row r="7" spans="1:3">
      <c s="4" r="A7" t="s">
        <v>22</v>
      </c>
    </row>
    <row r="8" spans="1:3">
      <c s="4" r="A8" t="s">
        <v>55</v>
      </c>
      <c s="5" r="B8" t="n">
        <v>150000000</v>
      </c>
      <c s="5" r="C8" t="n">
        <v>150000000</v>
      </c>
    </row>
    <row r="9" spans="1:3">
      <c s="4" r="A9" t="s">
        <v>56</v>
      </c>
      <c s="5" r="B9" t="n">
        <v>35870000</v>
      </c>
      <c s="5" r="C9" t="n">
        <v>77023000</v>
      </c>
    </row>
    <row r="10" spans="1:3">
      <c s="4" r="A10" t="s">
        <v>57</v>
      </c>
      <c s="5" r="B10" t="n">
        <v>35870000</v>
      </c>
      <c s="5" r="C10" t="n">
        <v>7702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6</v>
      </c>
      <c s="2" r="B1" t="s">
        <v>24</v>
      </c>
      <c s="2" r="C1" t="s">
        <v>25</v>
      </c>
    </row>
    <row r="2" spans="1:3">
      <c s="3" r="A2" t="s">
        <v>257</v>
      </c>
    </row>
    <row r="3" spans="1:3">
      <c s="4" r="A3" t="s">
        <v>28</v>
      </c>
      <c s="7" r="B3" t="n">
        <v>233133</v>
      </c>
      <c s="7" r="C3" t="n">
        <v>102327</v>
      </c>
    </row>
    <row r="4" spans="1:3">
      <c s="4" r="A4" t="s">
        <v>27</v>
      </c>
      <c s="5" r="B4" t="n">
        <v>267700</v>
      </c>
      <c s="5" r="C4" t="n">
        <v>237000</v>
      </c>
    </row>
    <row r="5" spans="1:3">
      <c s="4" r="A5" t="s">
        <v>258</v>
      </c>
      <c s="5" r="B5" t="n">
        <v>134600</v>
      </c>
    </row>
    <row r="6" spans="1:3">
      <c s="4" r="A6" t="s">
        <v>259</v>
      </c>
      <c s="5" r="B6" t="n">
        <v>98500</v>
      </c>
    </row>
    <row r="7" spans="1:3">
      <c s="4" r="A7" t="s">
        <v>260</v>
      </c>
    </row>
    <row r="8" spans="1:3">
      <c s="3" r="A8" t="s">
        <v>257</v>
      </c>
    </row>
    <row r="9" spans="1:3">
      <c s="4" r="A9" t="s">
        <v>261</v>
      </c>
      <c s="5" r="B9" t="n">
        <v>12273</v>
      </c>
      <c s="5" r="C9" t="n">
        <v>82968</v>
      </c>
    </row>
    <row r="10" spans="1:3">
      <c s="4" r="A10" t="s">
        <v>28</v>
      </c>
      <c s="5" r="B10" t="n">
        <v>233133</v>
      </c>
      <c s="5" r="C10" t="n">
        <v>102327</v>
      </c>
    </row>
    <row r="11" spans="1:3">
      <c s="4" r="A11" t="s">
        <v>262</v>
      </c>
    </row>
    <row r="12" spans="1:3">
      <c s="3" r="A12" t="s">
        <v>257</v>
      </c>
    </row>
    <row r="13" spans="1:3">
      <c s="4" r="A13" t="s">
        <v>28</v>
      </c>
      <c s="5" r="B13" t="n">
        <v>12003</v>
      </c>
      <c s="5" r="C13" t="n">
        <v>90816</v>
      </c>
    </row>
    <row r="14" spans="1:3">
      <c s="4" r="A14" t="s">
        <v>263</v>
      </c>
    </row>
    <row r="15" spans="1:3">
      <c s="3" r="A15" t="s">
        <v>257</v>
      </c>
    </row>
    <row r="16" spans="1:3">
      <c s="4" r="A16" t="s">
        <v>28</v>
      </c>
      <c s="5" r="B16" t="n">
        <v>3014</v>
      </c>
      <c s="5" r="C16" t="n">
        <v>1994</v>
      </c>
    </row>
    <row r="17" spans="1:3">
      <c s="4" r="A17" t="s">
        <v>264</v>
      </c>
    </row>
    <row r="18" spans="1:3">
      <c s="3" r="A18" t="s">
        <v>257</v>
      </c>
    </row>
    <row r="19" spans="1:3">
      <c s="4" r="A19" t="s">
        <v>28</v>
      </c>
      <c s="5" r="B19" t="n">
        <v>19565</v>
      </c>
      <c s="5" r="C19" t="n">
        <v>7020</v>
      </c>
    </row>
    <row r="20" spans="1:3">
      <c s="4" r="A20" t="s">
        <v>265</v>
      </c>
    </row>
    <row r="21" spans="1:3">
      <c s="3" r="A21" t="s">
        <v>257</v>
      </c>
    </row>
    <row r="22" spans="1:3">
      <c s="4" r="A22" t="s">
        <v>28</v>
      </c>
      <c s="5" r="B22" t="n">
        <v>997</v>
      </c>
      <c s="5" r="C22" t="n">
        <v>2497</v>
      </c>
    </row>
    <row r="23" spans="1:3">
      <c s="4" r="A23" t="s">
        <v>266</v>
      </c>
    </row>
    <row r="24" spans="1:3">
      <c s="3" r="A24" t="s">
        <v>257</v>
      </c>
    </row>
    <row r="25" spans="1:3">
      <c s="4" r="A25" t="s">
        <v>28</v>
      </c>
      <c s="5" r="B25" t="n">
        <v>197554</v>
      </c>
      <c s="5" r="C25" t="n">
        <v>0</v>
      </c>
    </row>
    <row r="26" spans="1:3">
      <c s="4" r="A26" t="s">
        <v>267</v>
      </c>
    </row>
    <row r="27" spans="1:3">
      <c s="3" r="A27" t="s">
        <v>257</v>
      </c>
    </row>
    <row r="28" spans="1:3">
      <c s="4" r="A28" t="s">
        <v>261</v>
      </c>
      <c s="5" r="B28" t="n">
        <v>12173</v>
      </c>
      <c s="5" r="C28" t="n">
        <v>80968</v>
      </c>
    </row>
    <row r="29" spans="1:3">
      <c s="4" r="A29" t="s">
        <v>266</v>
      </c>
    </row>
    <row r="30" spans="1:3">
      <c s="3" r="A30" t="s">
        <v>257</v>
      </c>
    </row>
    <row r="31" spans="1:3">
      <c s="4" r="A31" t="s">
        <v>261</v>
      </c>
      <c s="5" r="B31" t="n">
        <v>100</v>
      </c>
      <c s="5" r="C31" t="n">
        <v>2000</v>
      </c>
    </row>
    <row r="32" spans="1:3">
      <c s="4" r="A32" t="s">
        <v>268</v>
      </c>
    </row>
    <row r="33" spans="1:3">
      <c s="3" r="A33" t="s">
        <v>257</v>
      </c>
    </row>
    <row r="34" spans="1:3">
      <c s="4" r="A34" t="s">
        <v>261</v>
      </c>
      <c s="5" r="B34" t="n">
        <v>12173</v>
      </c>
      <c s="5" r="C34" t="n">
        <v>80968</v>
      </c>
    </row>
    <row r="35" spans="1:3">
      <c s="4" r="A35" t="s">
        <v>28</v>
      </c>
      <c s="5" r="B35" t="n">
        <v>3014</v>
      </c>
      <c s="5" r="C35" t="n">
        <v>1994</v>
      </c>
    </row>
    <row r="36" spans="1:3">
      <c s="4" r="A36" t="s">
        <v>269</v>
      </c>
    </row>
    <row r="37" spans="1:3">
      <c s="3" r="A37" t="s">
        <v>257</v>
      </c>
    </row>
    <row r="38" spans="1:3">
      <c s="4" r="A38" t="s">
        <v>28</v>
      </c>
      <c s="5" r="B38" t="n">
        <v>0</v>
      </c>
      <c s="5" r="C38" t="n">
        <v>0</v>
      </c>
    </row>
    <row r="39" spans="1:3">
      <c s="4" r="A39" t="s">
        <v>270</v>
      </c>
    </row>
    <row r="40" spans="1:3">
      <c s="3" r="A40" t="s">
        <v>257</v>
      </c>
    </row>
    <row r="41" spans="1:3">
      <c s="4" r="A41" t="s">
        <v>28</v>
      </c>
      <c s="5" r="B41" t="n">
        <v>3014</v>
      </c>
      <c s="5" r="C41" t="n">
        <v>1994</v>
      </c>
    </row>
    <row r="42" spans="1:3">
      <c s="4" r="A42" t="s">
        <v>271</v>
      </c>
    </row>
    <row r="43" spans="1:3">
      <c s="3" r="A43" t="s">
        <v>257</v>
      </c>
    </row>
    <row r="44" spans="1:3">
      <c s="4" r="A44" t="s">
        <v>28</v>
      </c>
      <c s="5" r="B44" t="n">
        <v>0</v>
      </c>
      <c s="5" r="C44" t="n">
        <v>0</v>
      </c>
    </row>
    <row r="45" spans="1:3">
      <c s="4" r="A45" t="s">
        <v>272</v>
      </c>
    </row>
    <row r="46" spans="1:3">
      <c s="3" r="A46" t="s">
        <v>257</v>
      </c>
    </row>
    <row r="47" spans="1:3">
      <c s="4" r="A47" t="s">
        <v>28</v>
      </c>
      <c s="5" r="B47" t="n">
        <v>0</v>
      </c>
      <c s="5" r="C47" t="n">
        <v>0</v>
      </c>
    </row>
    <row r="48" spans="1:3">
      <c s="4" r="A48" t="s">
        <v>273</v>
      </c>
    </row>
    <row r="49" spans="1:3">
      <c s="3" r="A49" t="s">
        <v>257</v>
      </c>
    </row>
    <row r="50" spans="1:3">
      <c s="4" r="A50" t="s">
        <v>28</v>
      </c>
      <c s="5" r="B50" t="n">
        <v>0</v>
      </c>
      <c s="5" r="C50" t="n">
        <v>0</v>
      </c>
    </row>
    <row r="51" spans="1:3">
      <c s="4" r="A51" t="s">
        <v>274</v>
      </c>
    </row>
    <row r="52" spans="1:3">
      <c s="3" r="A52" t="s">
        <v>257</v>
      </c>
    </row>
    <row r="53" spans="1:3">
      <c s="4" r="A53" t="s">
        <v>261</v>
      </c>
      <c s="5" r="B53" t="n">
        <v>12173</v>
      </c>
      <c s="5" r="C53" t="n">
        <v>80968</v>
      </c>
    </row>
    <row r="54" spans="1:3">
      <c s="4" r="A54" t="s">
        <v>273</v>
      </c>
    </row>
    <row r="55" spans="1:3">
      <c s="3" r="A55" t="s">
        <v>257</v>
      </c>
    </row>
    <row r="56" spans="1:3">
      <c s="4" r="A56" t="s">
        <v>261</v>
      </c>
      <c s="5" r="B56" t="n">
        <v>0</v>
      </c>
      <c s="5" r="C56" t="n">
        <v>0</v>
      </c>
    </row>
    <row r="57" spans="1:3">
      <c s="4" r="A57" t="s">
        <v>275</v>
      </c>
    </row>
    <row r="58" spans="1:3">
      <c s="3" r="A58" t="s">
        <v>257</v>
      </c>
    </row>
    <row r="59" spans="1:3">
      <c s="4" r="A59" t="s">
        <v>261</v>
      </c>
      <c s="5" r="B59" t="n">
        <v>100</v>
      </c>
      <c s="5" r="C59" t="n">
        <v>2000</v>
      </c>
    </row>
    <row r="60" spans="1:3">
      <c s="4" r="A60" t="s">
        <v>28</v>
      </c>
      <c s="5" r="B60" t="n">
        <v>230119</v>
      </c>
      <c s="5" r="C60" t="n">
        <v>100333</v>
      </c>
    </row>
    <row r="61" spans="1:3">
      <c s="4" r="A61" t="s">
        <v>276</v>
      </c>
    </row>
    <row r="62" spans="1:3">
      <c s="3" r="A62" t="s">
        <v>257</v>
      </c>
    </row>
    <row r="63" spans="1:3">
      <c s="4" r="A63" t="s">
        <v>28</v>
      </c>
      <c s="5" r="B63" t="n">
        <v>12003</v>
      </c>
      <c s="5" r="C63" t="n">
        <v>90816</v>
      </c>
    </row>
    <row r="64" spans="1:3">
      <c s="4" r="A64" t="s">
        <v>277</v>
      </c>
    </row>
    <row r="65" spans="1:3">
      <c s="3" r="A65" t="s">
        <v>257</v>
      </c>
    </row>
    <row r="66" spans="1:3">
      <c s="4" r="A66" t="s">
        <v>28</v>
      </c>
      <c s="5" r="B66" t="n">
        <v>0</v>
      </c>
      <c s="5" r="C66" t="n">
        <v>0</v>
      </c>
    </row>
    <row r="67" spans="1:3">
      <c s="4" r="A67" t="s">
        <v>278</v>
      </c>
    </row>
    <row r="68" spans="1:3">
      <c s="3" r="A68" t="s">
        <v>257</v>
      </c>
    </row>
    <row r="69" spans="1:3">
      <c s="4" r="A69" t="s">
        <v>28</v>
      </c>
      <c s="5" r="B69" t="n">
        <v>19565</v>
      </c>
      <c s="5" r="C69" t="n">
        <v>7020</v>
      </c>
    </row>
    <row r="70" spans="1:3">
      <c s="4" r="A70" t="s">
        <v>279</v>
      </c>
    </row>
    <row r="71" spans="1:3">
      <c s="3" r="A71" t="s">
        <v>257</v>
      </c>
    </row>
    <row r="72" spans="1:3">
      <c s="4" r="A72" t="s">
        <v>28</v>
      </c>
      <c s="5" r="B72" t="n">
        <v>997</v>
      </c>
      <c s="5" r="C72" t="n">
        <v>2497</v>
      </c>
    </row>
    <row r="73" spans="1:3">
      <c s="4" r="A73" t="s">
        <v>280</v>
      </c>
    </row>
    <row r="74" spans="1:3">
      <c s="3" r="A74" t="s">
        <v>257</v>
      </c>
    </row>
    <row r="75" spans="1:3">
      <c s="4" r="A75" t="s">
        <v>28</v>
      </c>
      <c s="5" r="B75" t="n">
        <v>197554</v>
      </c>
      <c s="5" r="C75" t="n">
        <v>0</v>
      </c>
    </row>
    <row r="76" spans="1:3">
      <c s="4" r="A76" t="s">
        <v>281</v>
      </c>
    </row>
    <row r="77" spans="1:3">
      <c s="3" r="A77" t="s">
        <v>257</v>
      </c>
    </row>
    <row r="78" spans="1:3">
      <c s="4" r="A78" t="s">
        <v>261</v>
      </c>
      <c s="5" r="B78" t="n">
        <v>0</v>
      </c>
      <c s="5" r="C78" t="n">
        <v>0</v>
      </c>
    </row>
    <row r="79" spans="1:3">
      <c s="4" r="A79" t="s">
        <v>280</v>
      </c>
    </row>
    <row r="80" spans="1:3">
      <c s="3" r="A80" t="s">
        <v>257</v>
      </c>
    </row>
    <row r="81" spans="1:3">
      <c s="4" r="A81" t="s">
        <v>261</v>
      </c>
      <c s="7" r="B81" t="n">
        <v>100</v>
      </c>
      <c s="7" r="C81" t="n">
        <v>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1"/>
    <col customWidth="1" max="6" min="6" width="20"/>
    <col customWidth="1" max="7" min="7" width="21"/>
    <col customWidth="1" max="8" min="8" width="41"/>
    <col customWidth="1" max="9" min="9" width="21"/>
  </cols>
  <sheetData>
    <row r="1" spans="1:9">
      <c s="1" r="A1" t="s">
        <v>282</v>
      </c>
      <c s="2" r="B1" t="s">
        <v>283</v>
      </c>
      <c s="2" r="E1" t="s">
        <v>59</v>
      </c>
      <c s="2" r="H1" t="s">
        <v>1</v>
      </c>
    </row>
    <row r="2" spans="1:9">
      <c s="2" r="B2" t="s">
        <v>284</v>
      </c>
      <c s="2" r="C2" t="s">
        <v>285</v>
      </c>
      <c s="2" r="D2" t="s">
        <v>286</v>
      </c>
      <c s="2" r="E2" t="s">
        <v>250</v>
      </c>
      <c s="2" r="F2" t="s">
        <v>287</v>
      </c>
      <c s="2" r="G2" t="s">
        <v>288</v>
      </c>
      <c s="2" r="H2" t="s">
        <v>289</v>
      </c>
      <c s="2" r="I2" t="s">
        <v>288</v>
      </c>
    </row>
    <row r="3" spans="1:9">
      <c s="3" r="A3" t="s">
        <v>290</v>
      </c>
    </row>
    <row r="4" spans="1:9">
      <c s="4" r="A4" t="s">
        <v>291</v>
      </c>
      <c s="7" r="E4" t="n">
        <v>300000</v>
      </c>
      <c s="7" r="H4" t="n">
        <v>300000</v>
      </c>
    </row>
    <row r="5" spans="1:9">
      <c s="4" r="A5" t="s">
        <v>292</v>
      </c>
      <c s="5" r="H5" t="n">
        <v>3</v>
      </c>
    </row>
    <row r="6" spans="1:9">
      <c s="4" r="A6" t="s">
        <v>87</v>
      </c>
      <c s="5" r="E6" t="n">
        <v>17870</v>
      </c>
      <c s="7" r="G6" t="n">
        <v>13913</v>
      </c>
      <c s="7" r="H6" t="n">
        <v>62560</v>
      </c>
      <c s="7" r="I6" t="n">
        <v>52143</v>
      </c>
    </row>
    <row r="7" spans="1:9">
      <c s="4" r="A7" t="s">
        <v>293</v>
      </c>
    </row>
    <row r="8" spans="1:9">
      <c s="3" r="A8" t="s">
        <v>290</v>
      </c>
    </row>
    <row r="9" spans="1:9">
      <c s="4" r="A9" t="s">
        <v>294</v>
      </c>
      <c s="4" r="H9" t="s">
        <v>295</v>
      </c>
    </row>
    <row r="10" spans="1:9">
      <c s="4" r="A10" t="s">
        <v>296</v>
      </c>
      <c s="5" r="E10" t="n">
        <v>1700</v>
      </c>
      <c s="7" r="H10" t="n">
        <v>1700</v>
      </c>
    </row>
    <row r="11" spans="1:9">
      <c s="4" r="A11" t="s">
        <v>297</v>
      </c>
      <c s="4" r="H11" t="s">
        <v>298</v>
      </c>
    </row>
    <row r="12" spans="1:9">
      <c s="4" r="A12" t="s">
        <v>299</v>
      </c>
      <c s="5" r="H12" t="n">
        <v>436924</v>
      </c>
    </row>
    <row r="13" spans="1:9">
      <c s="4" r="A13" t="s">
        <v>300</v>
      </c>
      <c s="9" r="H13" t="n">
        <v>26.88</v>
      </c>
    </row>
    <row r="14" spans="1:9">
      <c s="4" r="A14" t="s">
        <v>87</v>
      </c>
      <c s="5" r="E14" t="n">
        <v>1000</v>
      </c>
      <c s="7" r="H14" t="n">
        <v>3000</v>
      </c>
    </row>
    <row r="15" spans="1:9">
      <c s="4" r="A15" t="s">
        <v>301</v>
      </c>
    </row>
    <row r="16" spans="1:9">
      <c s="3" r="A16" t="s">
        <v>290</v>
      </c>
    </row>
    <row r="17" spans="1:9">
      <c s="4" r="A17" t="s">
        <v>296</v>
      </c>
      <c s="5" r="E17" t="n">
        <v>54600</v>
      </c>
      <c s="7" r="H17" t="n">
        <v>54600</v>
      </c>
    </row>
    <row r="18" spans="1:9">
      <c s="4" r="A18" t="s">
        <v>297</v>
      </c>
      <c s="4" r="H18" t="s">
        <v>302</v>
      </c>
    </row>
    <row r="19" spans="1:9">
      <c s="4" r="A19" t="s">
        <v>303</v>
      </c>
    </row>
    <row r="20" spans="1:9">
      <c s="3" r="A20" t="s">
        <v>290</v>
      </c>
    </row>
    <row r="21" spans="1:9">
      <c s="4" r="A21" t="s">
        <v>296</v>
      </c>
      <c s="5" r="E21" t="n">
        <v>107300</v>
      </c>
      <c s="7" r="H21" t="n">
        <v>107300</v>
      </c>
    </row>
    <row r="22" spans="1:9">
      <c s="4" r="A22" t="s">
        <v>297</v>
      </c>
      <c s="4" r="H22" t="s">
        <v>304</v>
      </c>
    </row>
    <row r="23" spans="1:9">
      <c s="4" r="A23" t="s">
        <v>305</v>
      </c>
      <c s="5" r="H23" t="n">
        <v>1525000</v>
      </c>
    </row>
    <row r="24" spans="1:9">
      <c s="4" r="A24" t="s">
        <v>306</v>
      </c>
    </row>
    <row r="25" spans="1:9">
      <c s="3" r="A25" t="s">
        <v>290</v>
      </c>
    </row>
    <row r="26" spans="1:9">
      <c s="4" r="A26" t="s">
        <v>296</v>
      </c>
      <c s="5" r="E26" t="n">
        <v>10200</v>
      </c>
      <c s="7" r="H26" t="n">
        <v>10200</v>
      </c>
    </row>
    <row r="27" spans="1:9">
      <c s="4" r="A27" t="s">
        <v>305</v>
      </c>
      <c s="5" r="D27" t="n">
        <v>4500000</v>
      </c>
    </row>
    <row r="28" spans="1:9">
      <c s="4" r="A28" t="s">
        <v>307</v>
      </c>
    </row>
    <row r="29" spans="1:9">
      <c s="3" r="A29" t="s">
        <v>290</v>
      </c>
    </row>
    <row r="30" spans="1:9">
      <c s="4" r="A30" t="s">
        <v>305</v>
      </c>
      <c s="5" r="D30" t="n">
        <v>1500000</v>
      </c>
    </row>
    <row r="31" spans="1:9">
      <c s="4" r="A31" t="s">
        <v>308</v>
      </c>
    </row>
    <row r="32" spans="1:9">
      <c s="3" r="A32" t="s">
        <v>290</v>
      </c>
    </row>
    <row r="33" spans="1:9">
      <c s="4" r="A33" t="s">
        <v>305</v>
      </c>
      <c s="5" r="D33" t="n">
        <v>3000000</v>
      </c>
    </row>
    <row r="34" spans="1:9">
      <c s="4" r="A34" t="s">
        <v>309</v>
      </c>
      <c s="7" r="E34" t="n">
        <v>4300</v>
      </c>
      <c s="7" r="H34" t="n">
        <v>26100</v>
      </c>
    </row>
    <row r="35" spans="1:9">
      <c s="4" r="A35" t="s">
        <v>310</v>
      </c>
    </row>
    <row r="36" spans="1:9">
      <c s="3" r="A36" t="s">
        <v>290</v>
      </c>
    </row>
    <row r="37" spans="1:9">
      <c s="4" r="A37" t="s">
        <v>311</v>
      </c>
      <c s="4" r="H37" t="s">
        <v>312</v>
      </c>
    </row>
    <row r="38" spans="1:9">
      <c s="4" r="A38" t="s">
        <v>313</v>
      </c>
      <c s="4" r="H38" t="s">
        <v>221</v>
      </c>
    </row>
    <row r="39" spans="1:9">
      <c s="4" r="A39" t="s">
        <v>314</v>
      </c>
    </row>
    <row r="40" spans="1:9">
      <c s="3" r="A40" t="s">
        <v>290</v>
      </c>
    </row>
    <row r="41" spans="1:9">
      <c s="4" r="A41" t="s">
        <v>313</v>
      </c>
      <c s="4" r="H41" t="s">
        <v>221</v>
      </c>
    </row>
    <row r="42" spans="1:9">
      <c s="4" r="A42" t="s">
        <v>315</v>
      </c>
    </row>
    <row r="43" spans="1:9">
      <c s="3" r="A43" t="s">
        <v>290</v>
      </c>
    </row>
    <row r="44" spans="1:9">
      <c s="4" r="A44" t="s">
        <v>316</v>
      </c>
      <c s="5" r="B44" t="n">
        <v>4678180</v>
      </c>
      <c s="5" r="C44" t="n">
        <v>180000</v>
      </c>
      <c s="5" r="F44" t="n">
        <v>4858180</v>
      </c>
    </row>
  </sheetData>
  <mergeCells count="4">
    <mergeCell ref="A1:A2"/>
    <mergeCell ref="B1:D1"/>
    <mergeCell ref="E1:G1"/>
    <mergeCell ref="H1:I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7</v>
      </c>
      <c s="2" r="B1" t="s">
        <v>1</v>
      </c>
    </row>
    <row r="2" spans="1:3">
      <c s="2" r="B2" t="s">
        <v>24</v>
      </c>
      <c s="2" r="C2" t="s">
        <v>25</v>
      </c>
    </row>
    <row r="3" spans="1:3">
      <c s="3" r="A3" t="s">
        <v>318</v>
      </c>
    </row>
    <row r="4" spans="1:3">
      <c s="4" r="A4" t="s">
        <v>319</v>
      </c>
      <c s="5" r="B4" t="n">
        <v>25134</v>
      </c>
    </row>
    <row r="5" spans="1:3">
      <c s="4" r="A5" t="s">
        <v>320</v>
      </c>
      <c s="5" r="B5" t="n">
        <v>527</v>
      </c>
    </row>
    <row r="6" spans="1:3">
      <c s="4" r="A6" t="s">
        <v>321</v>
      </c>
      <c s="5" r="B6" t="n">
        <v>-12027</v>
      </c>
    </row>
    <row r="7" spans="1:3">
      <c s="4" r="A7" t="s">
        <v>322</v>
      </c>
      <c s="5" r="B7" t="n">
        <v>-249</v>
      </c>
    </row>
    <row r="8" spans="1:3">
      <c s="4" r="A8" t="s">
        <v>323</v>
      </c>
      <c s="5" r="B8" t="n">
        <v>13385</v>
      </c>
    </row>
    <row r="9" spans="1:3">
      <c s="3" r="A9" t="s">
        <v>324</v>
      </c>
    </row>
    <row r="10" spans="1:3">
      <c s="4" r="A10" t="s">
        <v>325</v>
      </c>
      <c s="9" r="B10" t="n">
        <v>6.62</v>
      </c>
    </row>
    <row r="11" spans="1:3">
      <c s="4" r="A11" t="s">
        <v>326</v>
      </c>
      <c s="10" r="B11" t="n">
        <v>47.37</v>
      </c>
    </row>
    <row r="12" spans="1:3">
      <c s="4" r="A12" t="s">
        <v>327</v>
      </c>
      <c s="10" r="B12" t="n">
        <v>1.97</v>
      </c>
    </row>
    <row r="13" spans="1:3">
      <c s="4" r="A13" t="s">
        <v>328</v>
      </c>
      <c s="10" r="B13" t="n">
        <v>18.65</v>
      </c>
    </row>
    <row r="14" spans="1:3">
      <c s="4" r="A14" t="s">
        <v>329</v>
      </c>
      <c s="9" r="B14" t="n">
        <v>12.19</v>
      </c>
    </row>
    <row r="15" spans="1:3">
      <c s="4" r="A15" t="s">
        <v>330</v>
      </c>
      <c s="7" r="B15" t="n">
        <v>276067</v>
      </c>
      <c s="7" r="C15" t="n">
        <v>1425339</v>
      </c>
    </row>
    <row r="16" spans="1:3">
      <c s="4" r="A16" t="s">
        <v>331</v>
      </c>
      <c s="5" r="B16" t="n">
        <v>8258</v>
      </c>
    </row>
    <row r="17" spans="1:3">
      <c s="4" r="A17" t="s">
        <v>332</v>
      </c>
      <c s="9" r="B17" t="n">
        <v>5.48</v>
      </c>
    </row>
    <row r="18" spans="1:3">
      <c s="4" r="A18" t="s">
        <v>333</v>
      </c>
      <c s="7" r="B18" t="n">
        <v>214083</v>
      </c>
    </row>
    <row r="19" spans="1:3">
      <c s="4" r="A19" t="s">
        <v>334</v>
      </c>
      <c s="5" r="B19" t="n">
        <v>13127</v>
      </c>
    </row>
    <row r="20" spans="1:3">
      <c s="4" r="A20" t="s">
        <v>335</v>
      </c>
      <c s="9" r="B20" t="n">
        <v>11.94</v>
      </c>
    </row>
    <row r="21" spans="1:3">
      <c s="4" r="A21" t="s">
        <v>336</v>
      </c>
      <c s="7" r="B21" t="n">
        <v>273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337</v>
      </c>
      <c s="2" r="B1" t="s">
        <v>1</v>
      </c>
    </row>
    <row r="2" spans="1:2">
      <c s="2" r="B2" t="s">
        <v>338</v>
      </c>
    </row>
    <row r="3" spans="1:2">
      <c s="3" r="A3" t="s">
        <v>318</v>
      </c>
    </row>
    <row r="4" spans="1:2">
      <c s="4" r="A4" t="s">
        <v>339</v>
      </c>
      <c s="5" r="B4" t="n">
        <v>4307</v>
      </c>
    </row>
    <row r="5" spans="1:2">
      <c s="4" r="A5" t="s">
        <v>320</v>
      </c>
      <c s="5" r="B5" t="n">
        <v>1525</v>
      </c>
    </row>
    <row r="6" spans="1:2">
      <c s="4" r="A6" t="s">
        <v>340</v>
      </c>
      <c s="5" r="B6" t="n">
        <v>-1372</v>
      </c>
    </row>
    <row r="7" spans="1:2">
      <c s="4" r="A7" t="s">
        <v>341</v>
      </c>
      <c s="5" r="B7" t="n">
        <v>-52</v>
      </c>
    </row>
    <row r="8" spans="1:2">
      <c s="4" r="A8" t="s">
        <v>342</v>
      </c>
      <c s="5" r="B8" t="n">
        <v>4408</v>
      </c>
    </row>
    <row r="9" spans="1:2">
      <c s="3" r="A9" t="s">
        <v>343</v>
      </c>
    </row>
    <row r="10" spans="1:2">
      <c s="4" r="A10" t="s">
        <v>344</v>
      </c>
      <c s="9" r="B10" t="n">
        <v>21.98</v>
      </c>
    </row>
    <row r="11" spans="1:2">
      <c s="4" r="A11" t="s">
        <v>345</v>
      </c>
      <c s="10" r="B11" t="n">
        <v>52.93</v>
      </c>
    </row>
    <row r="12" spans="1:2">
      <c s="4" r="A12" t="s">
        <v>346</v>
      </c>
      <c s="10" r="B12" t="n">
        <v>16.53</v>
      </c>
    </row>
    <row r="13" spans="1:2">
      <c s="4" r="A13" t="s">
        <v>347</v>
      </c>
      <c s="10" r="B13" t="n">
        <v>69.51000000000001</v>
      </c>
    </row>
    <row r="14" spans="1:2">
      <c s="4" r="A14" t="s">
        <v>348</v>
      </c>
      <c s="9" r="B14" t="n">
        <v>3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9</v>
      </c>
      <c s="2" r="B1" t="s">
        <v>59</v>
      </c>
      <c s="2" r="D1" t="s">
        <v>1</v>
      </c>
    </row>
    <row r="2" spans="1:5">
      <c s="2" r="B2" t="s">
        <v>24</v>
      </c>
      <c s="2" r="C2" t="s">
        <v>60</v>
      </c>
      <c s="2" r="D2" t="s">
        <v>24</v>
      </c>
      <c s="2" r="E2" t="s">
        <v>60</v>
      </c>
    </row>
    <row r="3" spans="1:5">
      <c s="3" r="A3" t="s">
        <v>350</v>
      </c>
    </row>
    <row r="4" spans="1:5">
      <c s="4" r="A4" t="s">
        <v>351</v>
      </c>
      <c s="7" r="B4" t="n">
        <v>17870</v>
      </c>
      <c s="7" r="C4" t="n">
        <v>13913</v>
      </c>
      <c s="7" r="D4" t="n">
        <v>62560</v>
      </c>
      <c s="7" r="E4" t="n">
        <v>52143</v>
      </c>
    </row>
    <row r="5" spans="1:5">
      <c s="4" r="A5" t="s">
        <v>352</v>
      </c>
      <c s="5" r="B5" t="n">
        <v>-7323</v>
      </c>
      <c s="5" r="C5" t="n">
        <v>-2949</v>
      </c>
      <c s="5" r="D5" t="n">
        <v>-22867</v>
      </c>
      <c s="5" r="E5" t="n">
        <v>-14774</v>
      </c>
    </row>
    <row r="6" spans="1:5">
      <c s="4" r="A6" t="s">
        <v>353</v>
      </c>
      <c s="5" r="B6" t="n">
        <v>10547</v>
      </c>
      <c s="5" r="C6" t="n">
        <v>10964</v>
      </c>
      <c s="5" r="D6" t="n">
        <v>39693</v>
      </c>
      <c s="5" r="E6" t="n">
        <v>37369</v>
      </c>
    </row>
    <row r="7" spans="1:5">
      <c s="4" r="A7" t="s">
        <v>354</v>
      </c>
    </row>
    <row r="8" spans="1:5">
      <c s="3" r="A8" t="s">
        <v>350</v>
      </c>
    </row>
    <row r="9" spans="1:5">
      <c s="4" r="A9" t="s">
        <v>351</v>
      </c>
      <c s="5" r="B9" t="n">
        <v>410</v>
      </c>
      <c s="5" r="C9" t="n">
        <v>233</v>
      </c>
      <c s="5" r="D9" t="n">
        <v>1043</v>
      </c>
      <c s="5" r="E9" t="n">
        <v>555</v>
      </c>
    </row>
    <row r="10" spans="1:5">
      <c s="4" r="A10" t="s">
        <v>355</v>
      </c>
    </row>
    <row r="11" spans="1:5">
      <c s="3" r="A11" t="s">
        <v>350</v>
      </c>
    </row>
    <row r="12" spans="1:5">
      <c s="4" r="A12" t="s">
        <v>351</v>
      </c>
      <c s="5" r="B12" t="n">
        <v>4872</v>
      </c>
      <c s="5" r="C12" t="n">
        <v>2428</v>
      </c>
      <c s="5" r="D12" t="n">
        <v>12117</v>
      </c>
      <c s="5" r="E12" t="n">
        <v>5486</v>
      </c>
    </row>
    <row r="13" spans="1:5">
      <c s="4" r="A13" t="s">
        <v>356</v>
      </c>
    </row>
    <row r="14" spans="1:5">
      <c s="3" r="A14" t="s">
        <v>350</v>
      </c>
    </row>
    <row r="15" spans="1:5">
      <c s="4" r="A15" t="s">
        <v>351</v>
      </c>
      <c s="5" r="B15" t="n">
        <v>3516</v>
      </c>
      <c s="5" r="C15" t="n">
        <v>3225</v>
      </c>
      <c s="5" r="D15" t="n">
        <v>9514</v>
      </c>
      <c s="5" r="E15" t="n">
        <v>6293</v>
      </c>
    </row>
    <row r="16" spans="1:5">
      <c s="4" r="A16" t="s">
        <v>357</v>
      </c>
    </row>
    <row r="17" spans="1:5">
      <c s="3" r="A17" t="s">
        <v>350</v>
      </c>
    </row>
    <row r="18" spans="1:5">
      <c s="4" r="A18" t="s">
        <v>351</v>
      </c>
      <c s="7" r="B18" t="n">
        <v>9072</v>
      </c>
      <c s="7" r="C18" t="n">
        <v>8027</v>
      </c>
      <c s="7" r="D18" t="n">
        <v>39886</v>
      </c>
      <c s="7" r="E18" t="n">
        <v>3980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8"/>
  </cols>
  <sheetData>
    <row r="1" spans="1:2">
      <c s="1" r="A1" t="s">
        <v>358</v>
      </c>
      <c s="2" r="B1" t="s">
        <v>1</v>
      </c>
    </row>
    <row r="2" spans="1:2">
      <c s="2" r="B2" t="s">
        <v>359</v>
      </c>
    </row>
    <row r="3" spans="1:2">
      <c s="3" r="A3" t="s">
        <v>360</v>
      </c>
    </row>
    <row r="4" spans="1:2">
      <c s="4" r="A4" t="s">
        <v>361</v>
      </c>
      <c s="5" r="B4" t="n">
        <v>1</v>
      </c>
    </row>
    <row r="5" spans="1:2">
      <c s="4" r="A5" t="s">
        <v>20</v>
      </c>
    </row>
    <row r="6" spans="1:2">
      <c s="3" r="A6" t="s">
        <v>360</v>
      </c>
    </row>
    <row r="7" spans="1:2">
      <c s="4" r="A7" t="s">
        <v>362</v>
      </c>
      <c s="5" r="B7" t="n">
        <v>1</v>
      </c>
    </row>
    <row r="8" spans="1:2">
      <c s="4" r="A8" t="s">
        <v>22</v>
      </c>
    </row>
    <row r="9" spans="1:2">
      <c s="3" r="A9" t="s">
        <v>360</v>
      </c>
    </row>
    <row r="10" spans="1:2">
      <c s="4" r="A10" t="s">
        <v>362</v>
      </c>
      <c s="5" r="B10" t="n">
        <v>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3</v>
      </c>
      <c s="2" r="B1" t="s">
        <v>59</v>
      </c>
      <c s="2" r="D1" t="s">
        <v>1</v>
      </c>
    </row>
    <row r="2" spans="1:5">
      <c s="2" r="B2" t="s">
        <v>24</v>
      </c>
      <c s="2" r="C2" t="s">
        <v>60</v>
      </c>
      <c s="2" r="D2" t="s">
        <v>24</v>
      </c>
      <c s="2" r="E2" t="s">
        <v>60</v>
      </c>
    </row>
    <row r="3" spans="1:5">
      <c s="3" r="A3" t="s">
        <v>364</v>
      </c>
    </row>
    <row r="4" spans="1:5">
      <c s="4" r="A4" t="s">
        <v>74</v>
      </c>
      <c s="7" r="B4" t="n">
        <v>18799</v>
      </c>
      <c s="7" r="C4" t="n">
        <v>14620</v>
      </c>
      <c s="7" r="D4" t="n">
        <v>70582</v>
      </c>
      <c s="7" r="E4" t="n">
        <v>5828</v>
      </c>
    </row>
    <row r="5" spans="1:5">
      <c s="4" r="A5" t="s">
        <v>75</v>
      </c>
      <c s="5" r="B5" t="n">
        <v>0</v>
      </c>
      <c s="5" r="C5" t="n">
        <v>-36</v>
      </c>
      <c s="5" r="D5" t="n">
        <v>0</v>
      </c>
      <c s="5" r="E5" t="n">
        <v>-1022</v>
      </c>
    </row>
    <row r="6" spans="1:5">
      <c s="3" r="A6" t="s">
        <v>365</v>
      </c>
    </row>
    <row r="7" spans="1:5">
      <c s="4" r="A7" t="s">
        <v>76</v>
      </c>
      <c s="5" r="B7" t="n">
        <v>18799</v>
      </c>
      <c s="5" r="C7" t="n">
        <v>14584</v>
      </c>
      <c s="5" r="D7" t="n">
        <v>70582</v>
      </c>
      <c s="5" r="E7" t="n">
        <v>4806</v>
      </c>
    </row>
    <row r="8" spans="1:5">
      <c s="4" r="A8" t="s">
        <v>77</v>
      </c>
      <c s="5" r="B8" t="n">
        <v>0</v>
      </c>
      <c s="5" r="C8" t="n">
        <v>1</v>
      </c>
      <c s="5" r="D8" t="n">
        <v>0</v>
      </c>
      <c s="5" r="E8" t="n">
        <v>10</v>
      </c>
    </row>
    <row r="9" spans="1:5">
      <c s="4" r="A9" t="s">
        <v>78</v>
      </c>
      <c s="7" r="B9" t="n">
        <v>18799</v>
      </c>
      <c s="7" r="C9" t="n">
        <v>14585</v>
      </c>
      <c s="7" r="D9" t="n">
        <v>70582</v>
      </c>
      <c s="7" r="E9" t="n">
        <v>4816</v>
      </c>
    </row>
    <row r="10" spans="1:5">
      <c s="3" r="A10" t="s">
        <v>366</v>
      </c>
    </row>
    <row r="11" spans="1:5">
      <c s="4" r="A11" t="s">
        <v>367</v>
      </c>
      <c s="5" r="B11" t="n">
        <v>135800</v>
      </c>
      <c s="5" r="C11" t="n">
        <v>125713</v>
      </c>
      <c s="5" r="D11" t="n">
        <v>133755</v>
      </c>
      <c s="5" r="E11" t="n">
        <v>96905</v>
      </c>
    </row>
    <row r="12" spans="1:5">
      <c s="4" r="A12" t="s">
        <v>368</v>
      </c>
      <c s="5" r="B12" t="n">
        <v>146055</v>
      </c>
      <c s="5" r="C12" t="n">
        <v>145186</v>
      </c>
      <c s="5" r="D12" t="n">
        <v>147201</v>
      </c>
      <c s="5" r="E12" t="n">
        <v>115578</v>
      </c>
    </row>
    <row r="13" spans="1:5">
      <c s="4" r="A13" t="s">
        <v>79</v>
      </c>
      <c s="9" r="B13" t="n">
        <v>0.14</v>
      </c>
      <c s="9" r="C13" t="n">
        <v>0.12</v>
      </c>
      <c s="9" r="D13" t="n">
        <v>0.53</v>
      </c>
      <c s="9" r="E13" t="n">
        <v>0.05</v>
      </c>
    </row>
    <row r="14" spans="1:5">
      <c s="4" r="A14" t="s">
        <v>80</v>
      </c>
      <c s="9" r="B14" t="n">
        <v>0.13</v>
      </c>
      <c s="9" r="C14" t="n">
        <v>0.1</v>
      </c>
      <c s="9" r="D14" t="n">
        <v>0.48</v>
      </c>
      <c s="9" r="E14" t="n">
        <v>0.04</v>
      </c>
    </row>
    <row r="15" spans="1:5">
      <c s="4" r="A15" t="s">
        <v>20</v>
      </c>
    </row>
    <row r="16" spans="1:5">
      <c s="3" r="A16" t="s">
        <v>364</v>
      </c>
    </row>
    <row r="17" spans="1:5">
      <c s="4" r="A17" t="s">
        <v>74</v>
      </c>
      <c s="7" r="B17" t="n">
        <v>13849</v>
      </c>
      <c s="7" r="C17" t="n">
        <v>2395</v>
      </c>
      <c s="7" r="D17" t="n">
        <v>46561</v>
      </c>
      <c s="7" r="E17" t="n">
        <v>417</v>
      </c>
    </row>
    <row r="18" spans="1:5">
      <c s="4" r="A18" t="s">
        <v>75</v>
      </c>
      <c s="5" r="B18" t="n">
        <v>0</v>
      </c>
      <c s="5" r="C18" t="n">
        <v>-6</v>
      </c>
      <c s="5" r="D18" t="n">
        <v>0</v>
      </c>
      <c s="5" r="E18" t="n">
        <v>-73</v>
      </c>
    </row>
    <row r="19" spans="1:5">
      <c s="3" r="A19" t="s">
        <v>365</v>
      </c>
    </row>
    <row r="20" spans="1:5">
      <c s="4" r="A20" t="s">
        <v>76</v>
      </c>
      <c s="5" r="B20" t="n">
        <v>13849</v>
      </c>
      <c s="5" r="C20" t="n">
        <v>2389</v>
      </c>
      <c s="5" r="D20" t="n">
        <v>46561</v>
      </c>
      <c s="5" r="E20" t="n">
        <v>344</v>
      </c>
    </row>
    <row r="21" spans="1:5">
      <c s="4" r="A21" t="s">
        <v>77</v>
      </c>
      <c s="5" r="B21" t="n">
        <v>0</v>
      </c>
      <c s="5" r="C21" t="n">
        <v>1</v>
      </c>
      <c s="5" r="D21" t="n">
        <v>0</v>
      </c>
      <c s="5" r="E21" t="n">
        <v>10</v>
      </c>
    </row>
    <row r="22" spans="1:5">
      <c s="4" r="A22" t="s">
        <v>369</v>
      </c>
      <c s="5" r="B22" t="n">
        <v>4950</v>
      </c>
      <c s="5" r="C22" t="n">
        <v>12195</v>
      </c>
      <c s="5" r="D22" t="n">
        <v>24021</v>
      </c>
      <c s="5" r="E22" t="n">
        <v>4462</v>
      </c>
    </row>
    <row r="23" spans="1:5">
      <c s="4" r="A23" t="s">
        <v>78</v>
      </c>
      <c s="7" r="B23" t="n">
        <v>18799</v>
      </c>
      <c s="7" r="C23" t="n">
        <v>14585</v>
      </c>
      <c s="7" r="D23" t="n">
        <v>70582</v>
      </c>
      <c s="7" r="E23" t="n">
        <v>4816</v>
      </c>
    </row>
    <row r="24" spans="1:5">
      <c s="3" r="A24" t="s">
        <v>366</v>
      </c>
    </row>
    <row r="25" spans="1:5">
      <c s="4" r="A25" t="s">
        <v>367</v>
      </c>
      <c s="5" r="B25" t="n">
        <v>100040</v>
      </c>
      <c s="5" r="C25" t="n">
        <v>20597</v>
      </c>
      <c s="5" r="D25" t="n">
        <v>88234</v>
      </c>
      <c s="5" r="E25" t="n">
        <v>6941</v>
      </c>
    </row>
    <row r="26" spans="1:5">
      <c s="4" r="A26" t="s">
        <v>370</v>
      </c>
      <c s="5" r="B26" t="n">
        <v>35760</v>
      </c>
      <c s="5" r="C26" t="n">
        <v>105116</v>
      </c>
      <c s="5" r="D26" t="n">
        <v>45521</v>
      </c>
      <c s="5" r="E26" t="n">
        <v>89964</v>
      </c>
    </row>
    <row r="27" spans="1:5">
      <c s="4" r="A27" t="s">
        <v>371</v>
      </c>
      <c s="5" r="B27" t="n">
        <v>10255</v>
      </c>
      <c s="5" r="C27" t="n">
        <v>19473</v>
      </c>
      <c s="5" r="D27" t="n">
        <v>13446</v>
      </c>
      <c s="5" r="E27" t="n">
        <v>18673</v>
      </c>
    </row>
    <row r="28" spans="1:5">
      <c s="4" r="A28" t="s">
        <v>368</v>
      </c>
      <c s="5" r="B28" t="n">
        <v>146055</v>
      </c>
      <c s="5" r="C28" t="n">
        <v>145186</v>
      </c>
      <c s="5" r="D28" t="n">
        <v>147201</v>
      </c>
      <c s="5" r="E28" t="n">
        <v>115578</v>
      </c>
    </row>
    <row r="29" spans="1:5">
      <c s="4" r="A29" t="s">
        <v>79</v>
      </c>
      <c s="9" r="B29" t="n">
        <v>0.14</v>
      </c>
      <c s="9" r="C29" t="n">
        <v>0.12</v>
      </c>
      <c s="9" r="D29" t="n">
        <v>0.53</v>
      </c>
      <c s="9" r="E29" t="n">
        <v>0.05</v>
      </c>
    </row>
    <row r="30" spans="1:5">
      <c s="4" r="A30" t="s">
        <v>80</v>
      </c>
      <c s="9" r="B30" t="n">
        <v>0.13</v>
      </c>
      <c s="9" r="C30" t="n">
        <v>0.1</v>
      </c>
      <c s="9" r="D30" t="n">
        <v>0.48</v>
      </c>
      <c s="9" r="E30" t="n">
        <v>0.04</v>
      </c>
    </row>
    <row r="31" spans="1:5">
      <c s="4" r="A31" t="s">
        <v>22</v>
      </c>
    </row>
    <row r="32" spans="1:5">
      <c s="3" r="A32" t="s">
        <v>364</v>
      </c>
    </row>
    <row r="33" spans="1:5">
      <c s="4" r="A33" t="s">
        <v>74</v>
      </c>
      <c s="7" r="B33" t="n">
        <v>4950</v>
      </c>
      <c s="7" r="C33" t="n">
        <v>12225</v>
      </c>
      <c s="7" r="D33" t="n">
        <v>24021</v>
      </c>
      <c s="7" r="E33" t="n">
        <v>5411</v>
      </c>
    </row>
    <row r="34" spans="1:5">
      <c s="4" r="A34" t="s">
        <v>75</v>
      </c>
      <c s="5" r="B34" t="n">
        <v>0</v>
      </c>
      <c s="5" r="C34" t="n">
        <v>-30</v>
      </c>
      <c s="5" r="D34" t="n">
        <v>0</v>
      </c>
      <c s="5" r="E34" t="n">
        <v>-949</v>
      </c>
    </row>
    <row r="35" spans="1:5">
      <c s="3" r="A35" t="s">
        <v>365</v>
      </c>
    </row>
    <row r="36" spans="1:5">
      <c s="4" r="A36" t="s">
        <v>76</v>
      </c>
      <c s="5" r="B36" t="n">
        <v>4950</v>
      </c>
      <c s="5" r="C36" t="n">
        <v>12195</v>
      </c>
      <c s="5" r="D36" t="n">
        <v>24021</v>
      </c>
      <c s="5" r="E36" t="n">
        <v>4462</v>
      </c>
    </row>
    <row r="37" spans="1:5">
      <c s="4" r="A37" t="s">
        <v>77</v>
      </c>
      <c s="7" r="B37" t="n">
        <v>0</v>
      </c>
      <c s="5" r="C37" t="n">
        <v>4</v>
      </c>
      <c s="7" r="D37" t="n">
        <v>0</v>
      </c>
      <c s="5" r="E37" t="n">
        <v>130</v>
      </c>
    </row>
    <row r="38" spans="1:5">
      <c s="4" r="A38" t="s">
        <v>369</v>
      </c>
      <c s="4" r="B38" t="s">
        <v>47</v>
      </c>
      <c s="5" r="C38" t="n">
        <v>0</v>
      </c>
      <c s="4" r="D38" t="s">
        <v>47</v>
      </c>
      <c s="5" r="E38" t="n">
        <v>0</v>
      </c>
    </row>
    <row r="39" spans="1:5">
      <c s="4" r="A39" t="s">
        <v>78</v>
      </c>
      <c s="7" r="B39" t="n">
        <v>5910</v>
      </c>
      <c s="7" r="C39" t="n">
        <v>12199</v>
      </c>
      <c s="7" r="D39" t="n">
        <v>28236</v>
      </c>
      <c s="7" r="E39" t="n">
        <v>4592</v>
      </c>
    </row>
    <row r="40" spans="1:5">
      <c s="3" r="A40" t="s">
        <v>366</v>
      </c>
    </row>
    <row r="41" spans="1:5">
      <c s="4" r="A41" t="s">
        <v>367</v>
      </c>
      <c s="5" r="B41" t="n">
        <v>35760</v>
      </c>
      <c s="5" r="C41" t="n">
        <v>105116</v>
      </c>
      <c s="5" r="D41" t="n">
        <v>45521</v>
      </c>
      <c s="5" r="E41" t="n">
        <v>89964</v>
      </c>
    </row>
    <row r="42" spans="1:5">
      <c s="4" r="A42" t="s">
        <v>370</v>
      </c>
      <c s="5" r="B42" t="n">
        <v>0</v>
      </c>
      <c s="5" r="C42" t="n">
        <v>0</v>
      </c>
      <c s="5" r="D42" t="n">
        <v>0</v>
      </c>
      <c s="5" r="E42" t="n">
        <v>0</v>
      </c>
    </row>
    <row r="43" spans="1:5">
      <c s="4" r="A43" t="s">
        <v>371</v>
      </c>
      <c s="5" r="B43" t="n">
        <v>10159</v>
      </c>
      <c s="5" r="C43" t="n">
        <v>19317</v>
      </c>
      <c s="5" r="D43" t="n">
        <v>13366</v>
      </c>
      <c s="5" r="E43" t="n">
        <v>18621</v>
      </c>
    </row>
    <row r="44" spans="1:5">
      <c s="4" r="A44" t="s">
        <v>368</v>
      </c>
      <c s="5" r="B44" t="n">
        <v>45919</v>
      </c>
      <c s="5" r="C44" t="n">
        <v>124433</v>
      </c>
      <c s="5" r="D44" t="n">
        <v>58887</v>
      </c>
      <c s="5" r="E44" t="n">
        <v>108585</v>
      </c>
    </row>
    <row r="45" spans="1:5">
      <c s="4" r="A45" t="s">
        <v>79</v>
      </c>
      <c s="9" r="B45" t="n">
        <v>0.14</v>
      </c>
      <c s="9" r="C45" t="n">
        <v>0.12</v>
      </c>
      <c s="9" r="D45" t="n">
        <v>0.53</v>
      </c>
      <c s="9" r="E45" t="n">
        <v>0.05</v>
      </c>
    </row>
    <row r="46" spans="1:5">
      <c s="4" r="A46" t="s">
        <v>80</v>
      </c>
      <c s="9" r="B46" t="n">
        <v>0.13</v>
      </c>
      <c s="9" r="C46" t="n">
        <v>0.1</v>
      </c>
      <c s="9" r="D46" t="n">
        <v>0.48</v>
      </c>
      <c s="9" r="E46" t="n">
        <v>0.04</v>
      </c>
    </row>
    <row r="47" spans="1:5">
      <c s="4" r="A47" t="s">
        <v>372</v>
      </c>
    </row>
    <row r="48" spans="1:5">
      <c s="3" r="A48" t="s">
        <v>365</v>
      </c>
    </row>
    <row r="49" spans="1:5">
      <c s="4" r="A49" t="s">
        <v>369</v>
      </c>
      <c s="7" r="B49" t="n">
        <v>960</v>
      </c>
      <c s="7" r="D49" t="n">
        <v>42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3</v>
      </c>
      <c s="2" r="B1" t="s">
        <v>59</v>
      </c>
      <c s="2" r="D1" t="s">
        <v>1</v>
      </c>
    </row>
    <row r="2" spans="1:5">
      <c s="2" r="B2" t="s">
        <v>24</v>
      </c>
      <c s="2" r="C2" t="s">
        <v>60</v>
      </c>
      <c s="2" r="D2" t="s">
        <v>24</v>
      </c>
      <c s="2" r="E2" t="s">
        <v>60</v>
      </c>
    </row>
    <row r="3" spans="1:5">
      <c s="3" r="A3" t="s">
        <v>360</v>
      </c>
    </row>
    <row r="4" spans="1:5">
      <c s="4" r="A4" t="s">
        <v>374</v>
      </c>
      <c s="5" r="B4" t="n">
        <v>2373</v>
      </c>
      <c s="5" r="C4" t="n">
        <v>674</v>
      </c>
      <c s="5" r="D4" t="n">
        <v>1995</v>
      </c>
      <c s="5" r="E4" t="n">
        <v>23484</v>
      </c>
    </row>
    <row r="5" spans="1:5">
      <c s="4" r="A5" t="s">
        <v>375</v>
      </c>
    </row>
    <row r="6" spans="1:5">
      <c s="3" r="A6" t="s">
        <v>360</v>
      </c>
    </row>
    <row r="7" spans="1:5">
      <c s="4" r="A7" t="s">
        <v>374</v>
      </c>
      <c s="5" r="B7" t="n">
        <v>0</v>
      </c>
      <c s="5" r="C7" t="n">
        <v>0</v>
      </c>
      <c s="5" r="D7" t="n">
        <v>0</v>
      </c>
      <c s="5" r="E7" t="n">
        <v>20237</v>
      </c>
    </row>
    <row r="8" spans="1:5">
      <c s="4" r="A8" t="s">
        <v>376</v>
      </c>
    </row>
    <row r="9" spans="1:5">
      <c s="3" r="A9" t="s">
        <v>360</v>
      </c>
    </row>
    <row r="10" spans="1:5">
      <c s="4" r="A10" t="s">
        <v>374</v>
      </c>
      <c s="5" r="B10" t="n">
        <v>2373</v>
      </c>
      <c s="5" r="C10" t="n">
        <v>366</v>
      </c>
      <c s="5" r="D10" t="n">
        <v>1993</v>
      </c>
      <c s="5" r="E10" t="n">
        <v>2871</v>
      </c>
    </row>
    <row r="11" spans="1:5">
      <c s="4" r="A11" t="s">
        <v>377</v>
      </c>
    </row>
    <row r="12" spans="1:5">
      <c s="3" r="A12" t="s">
        <v>360</v>
      </c>
    </row>
    <row r="13" spans="1:5">
      <c s="4" r="A13" t="s">
        <v>374</v>
      </c>
      <c s="5" r="B13" t="n">
        <v>0</v>
      </c>
      <c s="5" r="C13" t="n">
        <v>308</v>
      </c>
      <c s="5" r="D13" t="n">
        <v>2</v>
      </c>
      <c s="5" r="E13" t="n">
        <v>3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78</v>
      </c>
      <c s="2" r="B1" t="s">
        <v>59</v>
      </c>
      <c s="2" r="D1" t="s">
        <v>1</v>
      </c>
    </row>
    <row r="2" spans="1:6">
      <c s="2" r="B2" t="s">
        <v>24</v>
      </c>
      <c s="2" r="C2" t="s">
        <v>60</v>
      </c>
      <c s="2" r="D2" t="s">
        <v>24</v>
      </c>
      <c s="2" r="E2" t="s">
        <v>60</v>
      </c>
      <c s="2" r="F2" t="s">
        <v>25</v>
      </c>
    </row>
    <row r="3" spans="1:6">
      <c s="3" r="A3" t="s">
        <v>130</v>
      </c>
    </row>
    <row r="4" spans="1:6">
      <c s="4" r="A4" t="s">
        <v>73</v>
      </c>
      <c s="7" r="B4" t="n">
        <v>8474</v>
      </c>
      <c s="7" r="C4" t="n">
        <v>-2947</v>
      </c>
      <c s="7" r="D4" t="n">
        <v>22975</v>
      </c>
      <c s="7" r="E4" t="n">
        <v>2574</v>
      </c>
    </row>
    <row r="5" spans="1:6">
      <c s="4" r="A5" t="s">
        <v>379</v>
      </c>
      <c s="4" r="B5" t="s">
        <v>380</v>
      </c>
      <c s="4" r="C5" t="s">
        <v>381</v>
      </c>
      <c s="4" r="D5" t="s">
        <v>382</v>
      </c>
      <c s="4" r="E5" t="s">
        <v>383</v>
      </c>
    </row>
    <row r="6" spans="1:6">
      <c s="4" r="A6" t="s">
        <v>384</v>
      </c>
      <c s="7" r="B6" t="n">
        <v>25200</v>
      </c>
      <c s="7" r="D6" t="n">
        <v>25200</v>
      </c>
      <c s="7" r="F6" t="n">
        <v>16600</v>
      </c>
    </row>
    <row r="7" spans="1:6">
      <c s="4" r="A7" t="s">
        <v>385</v>
      </c>
      <c s="7" r="B7" t="n">
        <v>23600</v>
      </c>
      <c s="7" r="D7" t="n">
        <v>236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16"/>
    <col customWidth="1" max="5" min="5" width="21"/>
  </cols>
  <sheetData>
    <row r="1" spans="1:5">
      <c s="1" r="A1" t="s">
        <v>386</v>
      </c>
      <c s="2" r="B1" t="s">
        <v>1</v>
      </c>
      <c s="2" r="D1" t="s">
        <v>387</v>
      </c>
    </row>
    <row r="2" spans="1:5">
      <c s="2" r="B2" t="s">
        <v>388</v>
      </c>
      <c s="2" r="C2" t="s">
        <v>288</v>
      </c>
      <c s="2" r="D2" t="s">
        <v>389</v>
      </c>
      <c s="2" r="E2" t="s">
        <v>390</v>
      </c>
    </row>
    <row r="3" spans="1:5">
      <c s="4" r="A3" t="s">
        <v>391</v>
      </c>
    </row>
    <row r="4" spans="1:5">
      <c s="3" r="A4" t="s">
        <v>392</v>
      </c>
    </row>
    <row r="5" spans="1:5">
      <c s="4" r="A5" t="s">
        <v>393</v>
      </c>
      <c s="7" r="B5" t="n">
        <v>200000</v>
      </c>
      <c s="7" r="C5" t="n">
        <v>11900000</v>
      </c>
    </row>
    <row r="6" spans="1:5">
      <c s="4" r="A6" t="s">
        <v>394</v>
      </c>
    </row>
    <row r="7" spans="1:5">
      <c s="3" r="A7" t="s">
        <v>392</v>
      </c>
    </row>
    <row r="8" spans="1:5">
      <c s="4" r="A8" t="s">
        <v>395</v>
      </c>
      <c s="5" r="B8" t="n">
        <v>900000</v>
      </c>
      <c s="7" r="C8" t="n">
        <v>314000</v>
      </c>
    </row>
    <row r="9" spans="1:5">
      <c s="4" r="A9" t="s">
        <v>396</v>
      </c>
    </row>
    <row r="10" spans="1:5">
      <c s="3" r="A10" t="s">
        <v>392</v>
      </c>
    </row>
    <row r="11" spans="1:5">
      <c s="4" r="A11" t="s">
        <v>397</v>
      </c>
      <c s="4" r="D11" t="s">
        <v>212</v>
      </c>
    </row>
    <row r="12" spans="1:5">
      <c s="4" r="A12" t="s">
        <v>398</v>
      </c>
      <c s="5" r="B12" t="n">
        <v>500000</v>
      </c>
    </row>
    <row r="13" spans="1:5">
      <c s="4" r="A13" t="s">
        <v>399</v>
      </c>
      <c s="7" r="B13" t="n">
        <v>400000</v>
      </c>
    </row>
    <row r="14" spans="1:5">
      <c s="4" r="A14" t="s">
        <v>400</v>
      </c>
      <c s="5" r="B14" t="n">
        <v>100</v>
      </c>
    </row>
    <row r="15" spans="1:5">
      <c s="4" r="A15" t="s">
        <v>401</v>
      </c>
    </row>
    <row r="16" spans="1:5">
      <c s="3" r="A16" t="s">
        <v>392</v>
      </c>
    </row>
    <row r="17" spans="1:5">
      <c s="4" r="A17" t="s">
        <v>402</v>
      </c>
      <c s="7" r="E17" t="n">
        <v>2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v>
      </c>
      <c s="2" r="B1" t="s">
        <v>59</v>
      </c>
      <c s="2" r="D1" t="s">
        <v>1</v>
      </c>
    </row>
    <row r="2" spans="1:5">
      <c s="2" r="B2" t="s">
        <v>24</v>
      </c>
      <c s="2" r="C2" t="s">
        <v>60</v>
      </c>
      <c s="2" r="D2" t="s">
        <v>24</v>
      </c>
      <c s="2" r="E2" t="s">
        <v>60</v>
      </c>
    </row>
    <row r="3" spans="1:5">
      <c s="3" r="A3" t="s">
        <v>61</v>
      </c>
    </row>
    <row r="4" spans="1:5">
      <c s="4" r="A4" t="s">
        <v>62</v>
      </c>
      <c s="7" r="B4" t="n">
        <v>400340</v>
      </c>
      <c s="7" r="C4" t="n">
        <v>279971</v>
      </c>
      <c s="7" r="D4" t="n">
        <v>1183368</v>
      </c>
      <c s="7" r="E4" t="n">
        <v>760292</v>
      </c>
    </row>
    <row r="5" spans="1:5">
      <c s="4" r="A5" t="s">
        <v>63</v>
      </c>
      <c s="5" r="B5" t="n">
        <v>213710</v>
      </c>
      <c s="5" r="C5" t="n">
        <v>155932</v>
      </c>
      <c s="5" r="D5" t="n">
        <v>638665</v>
      </c>
      <c s="5" r="E5" t="n">
        <v>436870</v>
      </c>
    </row>
    <row r="6" spans="1:5">
      <c s="4" r="A6" t="s">
        <v>64</v>
      </c>
      <c s="5" r="B6" t="n">
        <v>186630</v>
      </c>
      <c s="5" r="C6" t="n">
        <v>124039</v>
      </c>
      <c s="5" r="D6" t="n">
        <v>544703</v>
      </c>
      <c s="5" r="E6" t="n">
        <v>323422</v>
      </c>
    </row>
    <row r="7" spans="1:5">
      <c s="3" r="A7" t="s">
        <v>65</v>
      </c>
    </row>
    <row r="8" spans="1:5">
      <c s="4" r="A8" t="s">
        <v>66</v>
      </c>
      <c s="5" r="B8" t="n">
        <v>67372</v>
      </c>
      <c s="5" r="C8" t="n">
        <v>42376</v>
      </c>
      <c s="5" r="D8" t="n">
        <v>175262</v>
      </c>
      <c s="5" r="E8" t="n">
        <v>105778</v>
      </c>
    </row>
    <row r="9" spans="1:5">
      <c s="4" r="A9" t="s">
        <v>67</v>
      </c>
      <c s="5" r="B9" t="n">
        <v>66427</v>
      </c>
      <c s="5" r="C9" t="n">
        <v>48109</v>
      </c>
      <c s="5" r="D9" t="n">
        <v>186290</v>
      </c>
      <c s="5" r="E9" t="n">
        <v>133151</v>
      </c>
    </row>
    <row r="10" spans="1:5">
      <c s="4" r="A10" t="s">
        <v>68</v>
      </c>
      <c s="5" r="B10" t="n">
        <v>25195</v>
      </c>
      <c s="5" r="C10" t="n">
        <v>20097</v>
      </c>
      <c s="5" r="D10" t="n">
        <v>87109</v>
      </c>
      <c s="5" r="E10" t="n">
        <v>71146</v>
      </c>
    </row>
    <row r="11" spans="1:5">
      <c s="4" r="A11" t="s">
        <v>69</v>
      </c>
      <c s="5" r="B11" t="n">
        <v>158994</v>
      </c>
      <c s="5" r="C11" t="n">
        <v>110582</v>
      </c>
      <c s="5" r="D11" t="n">
        <v>448661</v>
      </c>
      <c s="5" r="E11" t="n">
        <v>310075</v>
      </c>
    </row>
    <row r="12" spans="1:5">
      <c s="4" r="A12" t="s">
        <v>70</v>
      </c>
      <c s="5" r="B12" t="n">
        <v>27636</v>
      </c>
      <c s="5" r="C12" t="n">
        <v>13457</v>
      </c>
      <c s="5" r="D12" t="n">
        <v>96042</v>
      </c>
      <c s="5" r="E12" t="n">
        <v>13347</v>
      </c>
    </row>
    <row r="13" spans="1:5">
      <c s="4" r="A13" t="s">
        <v>71</v>
      </c>
      <c s="5" r="B13" t="n">
        <v>-363</v>
      </c>
      <c s="5" r="C13" t="n">
        <v>-1784</v>
      </c>
      <c s="5" r="D13" t="n">
        <v>-2485</v>
      </c>
      <c s="5" r="E13" t="n">
        <v>-4945</v>
      </c>
    </row>
    <row r="14" spans="1:5">
      <c s="4" r="A14" t="s">
        <v>72</v>
      </c>
      <c s="5" r="B14" t="n">
        <v>27273</v>
      </c>
      <c s="5" r="C14" t="n">
        <v>11673</v>
      </c>
      <c s="5" r="D14" t="n">
        <v>93557</v>
      </c>
      <c s="5" r="E14" t="n">
        <v>8402</v>
      </c>
    </row>
    <row r="15" spans="1:5">
      <c s="4" r="A15" t="s">
        <v>73</v>
      </c>
      <c s="5" r="B15" t="n">
        <v>8474</v>
      </c>
      <c s="5" r="C15" t="n">
        <v>-2947</v>
      </c>
      <c s="5" r="D15" t="n">
        <v>22975</v>
      </c>
      <c s="5" r="E15" t="n">
        <v>2574</v>
      </c>
    </row>
    <row r="16" spans="1:5">
      <c s="4" r="A16" t="s">
        <v>74</v>
      </c>
      <c s="5" r="B16" t="n">
        <v>18799</v>
      </c>
      <c s="5" r="C16" t="n">
        <v>14620</v>
      </c>
      <c s="5" r="D16" t="n">
        <v>70582</v>
      </c>
      <c s="5" r="E16" t="n">
        <v>5828</v>
      </c>
    </row>
    <row r="17" spans="1:5">
      <c s="4" r="A17" t="s">
        <v>75</v>
      </c>
      <c s="5" r="B17" t="n">
        <v>0</v>
      </c>
      <c s="5" r="C17" t="n">
        <v>-36</v>
      </c>
      <c s="5" r="D17" t="n">
        <v>0</v>
      </c>
      <c s="5" r="E17" t="n">
        <v>-1022</v>
      </c>
    </row>
    <row r="18" spans="1:5">
      <c s="4" r="A18" t="s">
        <v>76</v>
      </c>
      <c s="5" r="B18" t="n">
        <v>18799</v>
      </c>
      <c s="5" r="C18" t="n">
        <v>14584</v>
      </c>
      <c s="5" r="D18" t="n">
        <v>70582</v>
      </c>
      <c s="5" r="E18" t="n">
        <v>4806</v>
      </c>
    </row>
    <row r="19" spans="1:5">
      <c s="4" r="A19" t="s">
        <v>77</v>
      </c>
      <c s="5" r="B19" t="n">
        <v>0</v>
      </c>
      <c s="5" r="C19" t="n">
        <v>1</v>
      </c>
      <c s="5" r="D19" t="n">
        <v>0</v>
      </c>
      <c s="5" r="E19" t="n">
        <v>10</v>
      </c>
    </row>
    <row r="20" spans="1:5">
      <c s="4" r="A20" t="s">
        <v>78</v>
      </c>
      <c s="7" r="B20" t="n">
        <v>18799</v>
      </c>
      <c s="7" r="C20" t="n">
        <v>14585</v>
      </c>
      <c s="7" r="D20" t="n">
        <v>70582</v>
      </c>
      <c s="7" r="E20" t="n">
        <v>4816</v>
      </c>
    </row>
    <row r="21" spans="1:5">
      <c s="4" r="A21" t="s">
        <v>79</v>
      </c>
      <c s="9" r="B21" t="n">
        <v>0.14</v>
      </c>
      <c s="9" r="C21" t="n">
        <v>0.12</v>
      </c>
      <c s="9" r="D21" t="n">
        <v>0.53</v>
      </c>
      <c s="9" r="E21" t="n">
        <v>0.05</v>
      </c>
    </row>
    <row r="22" spans="1:5">
      <c s="4" r="A22" t="s">
        <v>80</v>
      </c>
      <c s="9" r="B22" t="n">
        <v>0.13</v>
      </c>
      <c s="9" r="C22" t="n">
        <v>0.1</v>
      </c>
      <c s="9" r="D22" t="n">
        <v>0.48</v>
      </c>
      <c s="9" r="E22" t="n">
        <v>0.04</v>
      </c>
    </row>
    <row r="23" spans="1:5">
      <c s="4" r="A23" t="s">
        <v>81</v>
      </c>
      <c s="5" r="B23" t="n">
        <v>135800</v>
      </c>
      <c s="5" r="C23" t="n">
        <v>125713</v>
      </c>
      <c s="5" r="D23" t="n">
        <v>133755</v>
      </c>
      <c s="5" r="E23" t="n">
        <v>96905</v>
      </c>
    </row>
    <row r="24" spans="1:5">
      <c s="4" r="A24" t="s">
        <v>82</v>
      </c>
      <c s="5" r="B24" t="n">
        <v>146055</v>
      </c>
      <c s="5" r="C24" t="n">
        <v>145186</v>
      </c>
      <c s="5" r="D24" t="n">
        <v>147201</v>
      </c>
      <c s="5" r="E24" t="n">
        <v>1155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403</v>
      </c>
      <c s="2" r="B1" t="s">
        <v>250</v>
      </c>
    </row>
    <row r="2" spans="1:2">
      <c s="3" r="A2" t="s">
        <v>136</v>
      </c>
    </row>
    <row r="3" spans="1:2">
      <c s="4" r="A3" t="s">
        <v>404</v>
      </c>
      <c s="7" r="B3" t="n">
        <v>61003</v>
      </c>
    </row>
    <row r="4" spans="1:2">
      <c s="4" r="A4" t="s">
        <v>405</v>
      </c>
      <c s="5" r="B4" t="n">
        <v>4121</v>
      </c>
    </row>
    <row r="5" spans="1:2">
      <c s="4" r="A5" t="s">
        <v>406</v>
      </c>
      <c s="5" r="B5" t="n">
        <v>30489</v>
      </c>
    </row>
    <row r="6" spans="1:2">
      <c s="4" r="A6" t="s">
        <v>407</v>
      </c>
      <c s="5" r="B6" t="n">
        <v>18979</v>
      </c>
    </row>
    <row r="7" spans="1:2">
      <c s="4" r="A7" t="s">
        <v>408</v>
      </c>
      <c s="5" r="B7" t="n">
        <v>7414</v>
      </c>
    </row>
    <row r="8" spans="1:2">
      <c s="4" r="A8" t="s">
        <v>409</v>
      </c>
      <c s="5" r="B8" t="n">
        <v>11277</v>
      </c>
    </row>
    <row r="9" spans="1:2">
      <c s="4" r="A9" t="s">
        <v>410</v>
      </c>
      <c s="5" r="B9" t="n">
        <v>2694</v>
      </c>
    </row>
    <row r="10" spans="1:2">
      <c s="4" r="A10" t="s">
        <v>411</v>
      </c>
      <c s="5" r="B10" t="n">
        <v>8571</v>
      </c>
    </row>
    <row r="11" spans="1:2">
      <c s="4" r="A11" t="s">
        <v>412</v>
      </c>
      <c s="5" r="B11" t="n">
        <v>12</v>
      </c>
    </row>
    <row r="12" spans="1:2">
      <c s="4" r="A12" t="s">
        <v>413</v>
      </c>
      <c s="5" r="B12" t="n">
        <v>0</v>
      </c>
    </row>
    <row r="13" spans="1:2">
      <c s="4" r="A13" t="s">
        <v>414</v>
      </c>
      <c s="5" r="B13" t="n">
        <v>5337</v>
      </c>
    </row>
    <row r="14" spans="1:2">
      <c s="4" r="A14" t="s">
        <v>415</v>
      </c>
      <c s="5" r="B14" t="n">
        <v>841</v>
      </c>
    </row>
    <row r="15" spans="1:2">
      <c s="4" r="A15" t="s">
        <v>416</v>
      </c>
      <c s="5" r="B15" t="n">
        <v>4496</v>
      </c>
    </row>
    <row r="16" spans="1:2">
      <c s="4" r="A16" t="s">
        <v>417</v>
      </c>
      <c s="5" r="B16" t="n">
        <v>0</v>
      </c>
    </row>
    <row r="17" spans="1:2">
      <c s="4" r="A17" t="s">
        <v>418</v>
      </c>
      <c s="5" r="B17" t="n">
        <v>0</v>
      </c>
    </row>
    <row r="18" spans="1:2">
      <c s="4" r="A18" t="s">
        <v>419</v>
      </c>
      <c s="5" r="B18" t="n">
        <v>10048</v>
      </c>
    </row>
    <row r="19" spans="1:2">
      <c s="4" r="A19" t="s">
        <v>420</v>
      </c>
      <c s="5" r="B19" t="n">
        <v>10048</v>
      </c>
    </row>
    <row r="20" spans="1:2">
      <c s="4" r="A20" t="s">
        <v>421</v>
      </c>
      <c s="5" r="B20" t="n">
        <v>0</v>
      </c>
    </row>
    <row r="21" spans="1:2">
      <c s="4" r="A21" t="s">
        <v>422</v>
      </c>
      <c s="5" r="B21" t="n">
        <v>0</v>
      </c>
    </row>
    <row r="22" spans="1:2">
      <c s="4" r="A22" t="s">
        <v>423</v>
      </c>
      <c s="5" r="B22" t="n">
        <v>0</v>
      </c>
    </row>
    <row r="23" spans="1:2">
      <c s="4" r="A23" t="s">
        <v>424</v>
      </c>
      <c s="5" r="B23" t="n">
        <v>87665</v>
      </c>
    </row>
    <row r="24" spans="1:2">
      <c s="4" r="A24" t="s">
        <v>425</v>
      </c>
      <c s="5" r="B24" t="n">
        <v>17704</v>
      </c>
    </row>
    <row r="25" spans="1:2">
      <c s="4" r="A25" t="s">
        <v>426</v>
      </c>
      <c s="5" r="B25" t="n">
        <v>43556</v>
      </c>
    </row>
    <row r="26" spans="1:2">
      <c s="4" r="A26" t="s">
        <v>427</v>
      </c>
      <c s="5" r="B26" t="n">
        <v>18991</v>
      </c>
    </row>
    <row r="27" spans="1:2">
      <c s="4" r="A27" t="s">
        <v>428</v>
      </c>
      <c s="7" r="B27" t="n">
        <v>74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9</v>
      </c>
      <c s="2" r="B1" t="s">
        <v>59</v>
      </c>
      <c s="2" r="D1" t="s">
        <v>1</v>
      </c>
    </row>
    <row r="2" spans="1:5">
      <c s="2" r="B2" t="s">
        <v>24</v>
      </c>
      <c s="2" r="C2" t="s">
        <v>60</v>
      </c>
      <c s="2" r="D2" t="s">
        <v>24</v>
      </c>
      <c s="2" r="E2" t="s">
        <v>60</v>
      </c>
    </row>
    <row r="3" spans="1:5">
      <c s="3" r="A3" t="s">
        <v>430</v>
      </c>
    </row>
    <row r="4" spans="1:5">
      <c s="4" r="A4" t="s">
        <v>431</v>
      </c>
      <c s="7" r="B4" t="n">
        <v>8719</v>
      </c>
      <c s="7" r="C4" t="n">
        <v>4678</v>
      </c>
      <c s="7" r="D4" t="n">
        <v>6405</v>
      </c>
      <c s="7" r="E4" t="n">
        <v>3870</v>
      </c>
    </row>
    <row r="5" spans="1:5">
      <c s="4" r="A5" t="s">
        <v>432</v>
      </c>
      <c s="5" r="B5" t="n">
        <v>6515</v>
      </c>
      <c s="5" r="C5" t="n">
        <v>2778</v>
      </c>
      <c s="5" r="D5" t="n">
        <v>18335</v>
      </c>
      <c s="5" r="E5" t="n">
        <v>6978</v>
      </c>
    </row>
    <row r="6" spans="1:5">
      <c s="4" r="A6" t="s">
        <v>433</v>
      </c>
      <c s="5" r="B6" t="n">
        <v>-5809</v>
      </c>
      <c s="5" r="C6" t="n">
        <v>-2073</v>
      </c>
      <c s="5" r="D6" t="n">
        <v>-15315</v>
      </c>
      <c s="5" r="E6" t="n">
        <v>-5465</v>
      </c>
    </row>
    <row r="7" spans="1:5">
      <c s="4" r="A7" t="s">
        <v>434</v>
      </c>
      <c s="7" r="B7" t="n">
        <v>9425</v>
      </c>
      <c s="7" r="C7" t="n">
        <v>5383</v>
      </c>
      <c s="7" r="D7" t="n">
        <v>9425</v>
      </c>
      <c s="7" r="E7" t="n">
        <v>53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35</v>
      </c>
      <c s="2" r="B1" t="s">
        <v>59</v>
      </c>
      <c s="2" r="D1" t="s">
        <v>1</v>
      </c>
    </row>
    <row r="2" spans="1:6">
      <c s="2" r="B2" t="s">
        <v>24</v>
      </c>
      <c s="2" r="C2" t="s">
        <v>60</v>
      </c>
      <c s="2" r="D2" t="s">
        <v>24</v>
      </c>
      <c s="2" r="E2" t="s">
        <v>60</v>
      </c>
      <c s="2" r="F2" t="s">
        <v>25</v>
      </c>
    </row>
    <row r="3" spans="1:6">
      <c s="3" r="A3" t="s">
        <v>136</v>
      </c>
    </row>
    <row r="4" spans="1:6">
      <c s="4" r="A4" t="s">
        <v>436</v>
      </c>
      <c s="7" r="B4" t="n">
        <v>3300</v>
      </c>
      <c s="7" r="C4" t="n">
        <v>2000</v>
      </c>
      <c s="7" r="D4" t="n">
        <v>8200</v>
      </c>
      <c s="7" r="E4" t="n">
        <v>5200</v>
      </c>
    </row>
    <row r="5" spans="1:6">
      <c s="4" r="A5" t="s">
        <v>437</v>
      </c>
      <c s="5" r="B5" t="n">
        <v>9061</v>
      </c>
      <c s="5" r="D5" t="n">
        <v>9061</v>
      </c>
      <c s="7" r="F5" t="n">
        <v>6000</v>
      </c>
    </row>
    <row r="6" spans="1:6">
      <c s="4" r="A6" t="s">
        <v>438</v>
      </c>
      <c s="7" r="B6" t="n">
        <v>400</v>
      </c>
      <c s="7" r="D6" t="n">
        <v>400</v>
      </c>
      <c s="7" r="F6" t="n">
        <v>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39</v>
      </c>
      <c s="2" r="B1" t="s">
        <v>59</v>
      </c>
      <c s="2" r="D1" t="s">
        <v>1</v>
      </c>
    </row>
    <row r="2" spans="1:6">
      <c s="2" r="B2" t="s">
        <v>24</v>
      </c>
      <c s="2" r="C2" t="s">
        <v>60</v>
      </c>
      <c s="2" r="D2" t="s">
        <v>24</v>
      </c>
      <c s="2" r="E2" t="s">
        <v>60</v>
      </c>
      <c s="2" r="F2" t="s">
        <v>25</v>
      </c>
    </row>
    <row r="3" spans="1:6">
      <c s="3" r="A3" t="s">
        <v>440</v>
      </c>
    </row>
    <row r="4" spans="1:6">
      <c s="4" r="A4" t="s">
        <v>441</v>
      </c>
      <c s="7" r="B4" t="n">
        <v>55100</v>
      </c>
      <c s="7" r="C4" t="n">
        <v>52400</v>
      </c>
      <c s="7" r="D4" t="n">
        <v>140900</v>
      </c>
      <c s="7" r="E4" t="n">
        <v>121600</v>
      </c>
    </row>
    <row r="5" spans="1:6">
      <c s="4" r="A5" t="s">
        <v>442</v>
      </c>
      <c s="5" r="B5" t="n">
        <v>500</v>
      </c>
      <c s="5" r="C5" t="n">
        <v>500</v>
      </c>
      <c s="5" r="D5" t="n">
        <v>1200</v>
      </c>
      <c s="5" r="E5" t="n">
        <v>1100</v>
      </c>
    </row>
    <row r="6" spans="1:6">
      <c s="4" r="A6" t="s">
        <v>62</v>
      </c>
      <c s="5" r="B6" t="n">
        <v>400340</v>
      </c>
      <c s="5" r="C6" t="n">
        <v>279971</v>
      </c>
      <c s="5" r="D6" t="n">
        <v>1183368</v>
      </c>
      <c s="5" r="E6" t="n">
        <v>760292</v>
      </c>
    </row>
    <row r="7" spans="1:6">
      <c s="4" r="A7" t="s">
        <v>443</v>
      </c>
    </row>
    <row r="8" spans="1:6">
      <c s="3" r="A8" t="s">
        <v>440</v>
      </c>
    </row>
    <row r="9" spans="1:6">
      <c s="4" r="A9" t="s">
        <v>62</v>
      </c>
      <c s="5" r="B9" t="n">
        <v>169200</v>
      </c>
      <c s="7" r="C9" t="n">
        <v>185600</v>
      </c>
      <c s="5" r="D9" t="n">
        <v>513600</v>
      </c>
      <c s="7" r="E9" t="n">
        <v>428900</v>
      </c>
    </row>
    <row r="10" spans="1:6">
      <c s="4" r="A10" t="s">
        <v>444</v>
      </c>
    </row>
    <row r="11" spans="1:6">
      <c s="3" r="A11" t="s">
        <v>440</v>
      </c>
    </row>
    <row r="12" spans="1:6">
      <c s="4" r="A12" t="s">
        <v>62</v>
      </c>
      <c s="5" r="D12" t="n">
        <v>13400</v>
      </c>
    </row>
    <row r="13" spans="1:6">
      <c s="4" r="A13" t="s">
        <v>445</v>
      </c>
    </row>
    <row r="14" spans="1:6">
      <c s="3" r="A14" t="s">
        <v>440</v>
      </c>
    </row>
    <row r="15" spans="1:6">
      <c s="4" r="A15" t="s">
        <v>446</v>
      </c>
      <c s="7" r="B15" t="n">
        <v>46700</v>
      </c>
      <c s="7" r="D15" t="n">
        <v>46700</v>
      </c>
      <c s="7" r="F15" t="n">
        <v>25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47</v>
      </c>
      <c s="2" r="B1" t="s">
        <v>59</v>
      </c>
      <c s="2" r="D1" t="s">
        <v>1</v>
      </c>
      <c s="2" r="F1" t="s">
        <v>387</v>
      </c>
    </row>
    <row r="2" spans="1:6">
      <c s="2" r="B2" t="s">
        <v>24</v>
      </c>
      <c s="2" r="C2" t="s">
        <v>60</v>
      </c>
      <c s="2" r="D2" t="s">
        <v>24</v>
      </c>
      <c s="2" r="E2" t="s">
        <v>60</v>
      </c>
      <c s="2" r="F2" t="s">
        <v>25</v>
      </c>
    </row>
    <row r="3" spans="1:6">
      <c s="4" r="A3" t="s">
        <v>448</v>
      </c>
    </row>
    <row r="4" spans="1:6">
      <c s="3" r="A4" t="s">
        <v>189</v>
      </c>
    </row>
    <row r="5" spans="1:6">
      <c s="4" r="A5" t="s">
        <v>449</v>
      </c>
      <c s="4" r="D5" t="s">
        <v>450</v>
      </c>
      <c s="4" r="F5" t="s">
        <v>451</v>
      </c>
    </row>
    <row r="6" spans="1:6">
      <c s="4" r="A6" t="s">
        <v>452</v>
      </c>
    </row>
    <row r="7" spans="1:6">
      <c s="3" r="A7" t="s">
        <v>189</v>
      </c>
    </row>
    <row r="8" spans="1:6">
      <c s="4" r="A8" t="s">
        <v>449</v>
      </c>
      <c s="4" r="D8" t="s">
        <v>453</v>
      </c>
      <c s="4" r="F8" t="s">
        <v>450</v>
      </c>
    </row>
    <row r="9" spans="1:6">
      <c s="4" r="A9" t="s">
        <v>454</v>
      </c>
    </row>
    <row r="10" spans="1:6">
      <c s="3" r="A10" t="s">
        <v>189</v>
      </c>
    </row>
    <row r="11" spans="1:6">
      <c s="4" r="A11" t="s">
        <v>449</v>
      </c>
      <c s="4" r="D11" t="s">
        <v>455</v>
      </c>
    </row>
    <row r="12" spans="1:6">
      <c s="4" r="A12" t="s">
        <v>456</v>
      </c>
    </row>
    <row r="13" spans="1:6">
      <c s="3" r="A13" t="s">
        <v>189</v>
      </c>
    </row>
    <row r="14" spans="1:6">
      <c s="4" r="A14" t="s">
        <v>449</v>
      </c>
      <c s="4" r="D14" t="s">
        <v>457</v>
      </c>
    </row>
    <row r="15" spans="1:6">
      <c s="4" r="A15" t="s">
        <v>458</v>
      </c>
    </row>
    <row r="16" spans="1:6">
      <c s="3" r="A16" t="s">
        <v>189</v>
      </c>
    </row>
    <row r="17" spans="1:6">
      <c s="4" r="A17" t="s">
        <v>449</v>
      </c>
      <c s="4" r="F17" t="s">
        <v>459</v>
      </c>
    </row>
    <row r="18" spans="1:6">
      <c s="4" r="A18" t="s">
        <v>460</v>
      </c>
    </row>
    <row r="19" spans="1:6">
      <c s="3" r="A19" t="s">
        <v>189</v>
      </c>
    </row>
    <row r="20" spans="1:6">
      <c s="4" r="A20" t="s">
        <v>449</v>
      </c>
      <c s="4" r="B20" t="s">
        <v>451</v>
      </c>
      <c s="4" r="C20" t="s">
        <v>461</v>
      </c>
      <c s="4" r="D20" t="s">
        <v>451</v>
      </c>
      <c s="4" r="E20" t="s">
        <v>462</v>
      </c>
    </row>
    <row r="21" spans="1:6">
      <c s="4" r="A21" t="s">
        <v>463</v>
      </c>
    </row>
    <row r="22" spans="1:6">
      <c s="3" r="A22" t="s">
        <v>189</v>
      </c>
    </row>
    <row r="23" spans="1:6">
      <c s="4" r="A23" t="s">
        <v>449</v>
      </c>
      <c s="4" r="B23" t="s">
        <v>4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4</v>
      </c>
      <c s="2" r="B1" t="s">
        <v>59</v>
      </c>
      <c s="2" r="D1" t="s">
        <v>1</v>
      </c>
    </row>
    <row r="2" spans="1:5">
      <c s="2" r="B2" t="s">
        <v>24</v>
      </c>
      <c s="2" r="C2" t="s">
        <v>60</v>
      </c>
      <c s="2" r="D2" t="s">
        <v>24</v>
      </c>
      <c s="2" r="E2" t="s">
        <v>60</v>
      </c>
    </row>
    <row r="3" spans="1:5">
      <c s="3" r="A3" t="s">
        <v>440</v>
      </c>
    </row>
    <row r="4" spans="1:5">
      <c s="4" r="A4" t="s">
        <v>62</v>
      </c>
      <c s="7" r="B4" t="n">
        <v>400340</v>
      </c>
      <c s="7" r="C4" t="n">
        <v>279971</v>
      </c>
      <c s="7" r="D4" t="n">
        <v>1183368</v>
      </c>
      <c s="7" r="E4" t="n">
        <v>760292</v>
      </c>
    </row>
    <row r="5" spans="1:5">
      <c s="4" r="A5" t="s">
        <v>465</v>
      </c>
    </row>
    <row r="6" spans="1:5">
      <c s="3" r="A6" t="s">
        <v>440</v>
      </c>
    </row>
    <row r="7" spans="1:5">
      <c s="4" r="A7" t="s">
        <v>62</v>
      </c>
      <c s="5" r="B7" t="n">
        <v>190839</v>
      </c>
      <c s="5" r="C7" t="n">
        <v>204893</v>
      </c>
      <c s="5" r="D7" t="n">
        <v>583282</v>
      </c>
      <c s="5" r="E7" t="n">
        <v>482769</v>
      </c>
    </row>
    <row r="8" spans="1:5">
      <c s="4" r="A8" t="s">
        <v>466</v>
      </c>
    </row>
    <row r="9" spans="1:5">
      <c s="3" r="A9" t="s">
        <v>440</v>
      </c>
    </row>
    <row r="10" spans="1:5">
      <c s="4" r="A10" t="s">
        <v>62</v>
      </c>
      <c s="5" r="B10" t="n">
        <v>156639</v>
      </c>
      <c s="5" r="C10" t="n">
        <v>56068</v>
      </c>
      <c s="5" r="D10" t="n">
        <v>432904</v>
      </c>
      <c s="5" r="E10" t="n">
        <v>207285</v>
      </c>
    </row>
    <row r="11" spans="1:5">
      <c s="4" r="A11" t="s">
        <v>467</v>
      </c>
    </row>
    <row r="12" spans="1:5">
      <c s="3" r="A12" t="s">
        <v>440</v>
      </c>
    </row>
    <row r="13" spans="1:5">
      <c s="4" r="A13" t="s">
        <v>62</v>
      </c>
      <c s="7" r="B13" t="n">
        <v>52862</v>
      </c>
      <c s="7" r="C13" t="n">
        <v>19010</v>
      </c>
      <c s="7" r="D13" t="n">
        <v>167182</v>
      </c>
      <c s="7" r="E13" t="n">
        <v>702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3</v>
      </c>
      <c s="2" r="B1" t="s">
        <v>1</v>
      </c>
    </row>
    <row r="2" spans="1:3">
      <c s="2" r="B2" t="s">
        <v>24</v>
      </c>
      <c s="2" r="C2" t="s">
        <v>60</v>
      </c>
    </row>
    <row r="3" spans="1:3">
      <c s="3" r="A3" t="s">
        <v>84</v>
      </c>
    </row>
    <row r="4" spans="1:3">
      <c s="4" r="A4" t="s">
        <v>74</v>
      </c>
      <c s="7" r="B4" t="n">
        <v>70582</v>
      </c>
      <c s="7" r="C4" t="n">
        <v>5828</v>
      </c>
    </row>
    <row r="5" spans="1:3">
      <c s="3" r="A5" t="s">
        <v>85</v>
      </c>
    </row>
    <row r="6" spans="1:3">
      <c s="4" r="A6" t="s">
        <v>86</v>
      </c>
      <c s="5" r="B6" t="n">
        <v>19385</v>
      </c>
      <c s="5" r="C6" t="n">
        <v>12769</v>
      </c>
    </row>
    <row r="7" spans="1:3">
      <c s="4" r="A7" t="s">
        <v>87</v>
      </c>
      <c s="5" r="B7" t="n">
        <v>62560</v>
      </c>
      <c s="5" r="C7" t="n">
        <v>52143</v>
      </c>
    </row>
    <row r="8" spans="1:3">
      <c s="4" r="A8" t="s">
        <v>88</v>
      </c>
      <c s="5" r="B8" t="n">
        <v>-32550</v>
      </c>
      <c s="5" r="C8" t="n">
        <v>-23592</v>
      </c>
    </row>
    <row r="9" spans="1:3">
      <c s="4" r="A9" t="s">
        <v>89</v>
      </c>
      <c s="5" r="B9" t="n">
        <v>2033</v>
      </c>
      <c s="5" r="C9" t="n">
        <v>0</v>
      </c>
    </row>
    <row r="10" spans="1:3">
      <c s="4" r="A10" t="s">
        <v>90</v>
      </c>
      <c s="5" r="B10" t="n">
        <v>-6888</v>
      </c>
      <c s="5" r="C10" t="n">
        <v>-3808</v>
      </c>
    </row>
    <row r="11" spans="1:3">
      <c s="4" r="A11" t="s">
        <v>91</v>
      </c>
      <c s="5" r="B11" t="n">
        <v>2400</v>
      </c>
      <c s="5" r="C11" t="n">
        <v>1608</v>
      </c>
    </row>
    <row r="12" spans="1:3">
      <c s="3" r="A12" t="s">
        <v>92</v>
      </c>
    </row>
    <row r="13" spans="1:3">
      <c s="4" r="A13" t="s">
        <v>29</v>
      </c>
      <c s="5" r="B13" t="n">
        <v>63348</v>
      </c>
      <c s="5" r="C13" t="n">
        <v>28106</v>
      </c>
    </row>
    <row r="14" spans="1:3">
      <c s="4" r="A14" t="s">
        <v>30</v>
      </c>
      <c s="5" r="B14" t="n">
        <v>-136294</v>
      </c>
      <c s="5" r="C14" t="n">
        <v>-5020</v>
      </c>
    </row>
    <row r="15" spans="1:3">
      <c s="4" r="A15" t="s">
        <v>93</v>
      </c>
      <c s="5" r="B15" t="n">
        <v>-20027</v>
      </c>
      <c s="5" r="C15" t="n">
        <v>-25842</v>
      </c>
    </row>
    <row r="16" spans="1:3">
      <c s="4" r="A16" t="s">
        <v>94</v>
      </c>
      <c s="5" r="B16" t="n">
        <v>113141</v>
      </c>
      <c s="5" r="C16" t="n">
        <v>11325</v>
      </c>
    </row>
    <row r="17" spans="1:3">
      <c s="4" r="A17" t="s">
        <v>41</v>
      </c>
      <c s="5" r="B17" t="n">
        <v>-927</v>
      </c>
      <c s="5" r="C17" t="n">
        <v>215</v>
      </c>
    </row>
    <row r="18" spans="1:3">
      <c s="4" r="A18" t="s">
        <v>95</v>
      </c>
      <c s="5" r="B18" t="n">
        <v>136763</v>
      </c>
      <c s="5" r="C18" t="n">
        <v>53732</v>
      </c>
    </row>
    <row r="19" spans="1:3">
      <c s="3" r="A19" t="s">
        <v>96</v>
      </c>
    </row>
    <row r="20" spans="1:3">
      <c s="4" r="A20" t="s">
        <v>97</v>
      </c>
      <c s="5" r="B20" t="n">
        <v>-32326</v>
      </c>
      <c s="5" r="C20" t="n">
        <v>-22566</v>
      </c>
    </row>
    <row r="21" spans="1:3">
      <c s="4" r="A21" t="s">
        <v>98</v>
      </c>
      <c s="5" r="B21" t="n">
        <v>-207186</v>
      </c>
      <c s="5" r="C21" t="n">
        <v>0</v>
      </c>
    </row>
    <row r="22" spans="1:3">
      <c s="4" r="A22" t="s">
        <v>99</v>
      </c>
      <c s="5" r="B22" t="n">
        <v>74491</v>
      </c>
      <c s="5" r="C22" t="n">
        <v>0</v>
      </c>
    </row>
    <row r="23" spans="1:3">
      <c s="4" r="A23" t="s">
        <v>100</v>
      </c>
      <c s="5" r="B23" t="n">
        <v>-65405</v>
      </c>
      <c s="5" r="C23" t="n">
        <v>-3200</v>
      </c>
    </row>
    <row r="24" spans="1:3">
      <c s="4" r="A24" t="s">
        <v>101</v>
      </c>
      <c s="5" r="B24" t="n">
        <v>-230426</v>
      </c>
      <c s="5" r="C24" t="n">
        <v>-25766</v>
      </c>
    </row>
    <row r="25" spans="1:3">
      <c s="3" r="A25" t="s">
        <v>102</v>
      </c>
    </row>
    <row r="26" spans="1:3">
      <c s="4" r="A26" t="s">
        <v>103</v>
      </c>
      <c s="5" r="B26" t="n">
        <v>35495</v>
      </c>
      <c s="5" r="C26" t="n">
        <v>203228</v>
      </c>
    </row>
    <row r="27" spans="1:3">
      <c s="4" r="A27" t="s">
        <v>104</v>
      </c>
      <c s="5" r="B27" t="n">
        <v>-11688</v>
      </c>
      <c s="5" r="C27" t="n">
        <v>0</v>
      </c>
    </row>
    <row r="28" spans="1:3">
      <c s="4" r="A28" t="s">
        <v>88</v>
      </c>
      <c s="5" r="B28" t="n">
        <v>32550</v>
      </c>
      <c s="5" r="C28" t="n">
        <v>23592</v>
      </c>
    </row>
    <row r="29" spans="1:3">
      <c s="4" r="A29" t="s">
        <v>105</v>
      </c>
      <c s="5" r="B29" t="n">
        <v>-903</v>
      </c>
      <c s="5" r="C29" t="n">
        <v>-4447</v>
      </c>
    </row>
    <row r="30" spans="1:3">
      <c s="4" r="A30" t="s">
        <v>106</v>
      </c>
      <c s="5" r="B30" t="n">
        <v>0</v>
      </c>
      <c s="5" r="C30" t="n">
        <v>-114000</v>
      </c>
    </row>
    <row r="31" spans="1:3">
      <c s="4" r="A31" t="s">
        <v>107</v>
      </c>
      <c s="5" r="B31" t="n">
        <v>55454</v>
      </c>
      <c s="5" r="C31" t="n">
        <v>108373</v>
      </c>
    </row>
    <row r="32" spans="1:3">
      <c s="4" r="A32" t="s">
        <v>108</v>
      </c>
      <c s="5" r="B32" t="n">
        <v>-1751</v>
      </c>
      <c s="5" r="C32" t="n">
        <v>0</v>
      </c>
    </row>
    <row r="33" spans="1:3">
      <c s="4" r="A33" t="s">
        <v>109</v>
      </c>
      <c s="5" r="B33" t="n">
        <v>-39960</v>
      </c>
      <c s="5" r="C33" t="n">
        <v>136339</v>
      </c>
    </row>
    <row r="34" spans="1:3">
      <c s="4" r="A34" t="s">
        <v>110</v>
      </c>
      <c s="5" r="B34" t="n">
        <v>319929</v>
      </c>
      <c s="5" r="C34" t="n">
        <v>101410</v>
      </c>
    </row>
    <row r="35" spans="1:3">
      <c s="4" r="A35" t="s">
        <v>111</v>
      </c>
      <c s="7" r="B35" t="n">
        <v>279969</v>
      </c>
      <c s="7" r="C35" t="n">
        <v>2377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2</v>
      </c>
      <c s="2" r="B1" t="s">
        <v>1</v>
      </c>
    </row>
    <row r="2" spans="1:2">
      <c s="2" r="B2" t="s">
        <v>24</v>
      </c>
    </row>
    <row r="3" spans="1:2">
      <c s="3" r="A3" t="s">
        <v>113</v>
      </c>
    </row>
    <row r="4" spans="1:2">
      <c s="4" r="A4" t="s">
        <v>112</v>
      </c>
      <c s="4" r="B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5</v>
      </c>
      <c s="2" r="B1" t="s">
        <v>1</v>
      </c>
    </row>
    <row r="2" spans="1:2">
      <c s="2" r="B2" t="s">
        <v>24</v>
      </c>
    </row>
    <row r="3" spans="1:2">
      <c s="3" r="A3" t="s">
        <v>116</v>
      </c>
    </row>
    <row r="4" spans="1:2">
      <c s="4" r="A4" t="s">
        <v>115</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8</v>
      </c>
      <c s="2" r="B1" t="s">
        <v>1</v>
      </c>
    </row>
    <row r="2" spans="1:2">
      <c s="2" r="B2" t="s">
        <v>24</v>
      </c>
    </row>
    <row r="3" spans="1:2">
      <c s="3" r="A3" t="s">
        <v>113</v>
      </c>
    </row>
    <row r="4" spans="1:2">
      <c s="4" r="A4" t="s">
        <v>118</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0</v>
      </c>
      <c s="2" r="B1" t="s">
        <v>1</v>
      </c>
    </row>
    <row r="2" spans="1:2">
      <c s="2" r="B2" t="s">
        <v>24</v>
      </c>
    </row>
    <row r="3" spans="1:2">
      <c s="3" r="A3" t="s">
        <v>121</v>
      </c>
    </row>
    <row r="4" spans="1:2">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Entity and Informatio</vt:lpstr>
      <vt:lpstr>Condensed Consolidated Balance </vt:lpstr>
      <vt:lpstr>Condensed Consolidated Balance3</vt:lpstr>
      <vt:lpstr>Condensed Consolidated Statemen</vt:lpstr>
      <vt:lpstr>Condensed Consolidated Stateme5</vt:lpstr>
      <vt:lpstr>Business overview</vt:lpstr>
      <vt:lpstr>Summary of significant accounti</vt:lpstr>
      <vt:lpstr>Condensed consolidated financia</vt:lpstr>
      <vt:lpstr>Fair value measurements</vt:lpstr>
      <vt:lpstr>Stockholders' equity</vt:lpstr>
      <vt:lpstr>Net income per share attributab</vt:lpstr>
      <vt:lpstr>Income taxes</vt:lpstr>
      <vt:lpstr>Related parties</vt:lpstr>
      <vt:lpstr>Commitments, contingencies and </vt:lpstr>
      <vt:lpstr>Concentrations of risk and segm</vt:lpstr>
      <vt:lpstr>Summary of significant accoun16</vt:lpstr>
      <vt:lpstr>Condensed consolidated financ17</vt:lpstr>
      <vt:lpstr>Fair value measurements (Tables</vt:lpstr>
      <vt:lpstr>Stockholders' equity (Tables)</vt:lpstr>
      <vt:lpstr>Net income per share attribut20</vt:lpstr>
      <vt:lpstr>Income taxes (Tables)</vt:lpstr>
      <vt:lpstr>Commitments, contingencies an22</vt:lpstr>
      <vt:lpstr>Concentrations of risk and se23</vt:lpstr>
      <vt:lpstr>Condensed consolidated financ24</vt:lpstr>
      <vt:lpstr>Condensed consolidated financ25</vt:lpstr>
      <vt:lpstr>Condensed consolidated financ26</vt:lpstr>
      <vt:lpstr>Condensed consolidated financ27</vt:lpstr>
      <vt:lpstr>Condensed consolidated financ28</vt:lpstr>
      <vt:lpstr>Condensed consolidated financ29</vt:lpstr>
      <vt:lpstr>Fair value measurements (Detail</vt:lpstr>
      <vt:lpstr>Stockholders' equity - Narrativ</vt:lpstr>
      <vt:lpstr>Stockholders' equity - Stock Op</vt:lpstr>
      <vt:lpstr>Stockholders' equity - Restrict</vt:lpstr>
      <vt:lpstr>Stockholders' equity - Allocati</vt:lpstr>
      <vt:lpstr>Net income per share attribut35</vt:lpstr>
      <vt:lpstr>Net income per share attribut36</vt:lpstr>
      <vt:lpstr>Net income per share attribut37</vt:lpstr>
      <vt:lpstr>Income taxes (Details)</vt:lpstr>
      <vt:lpstr>Related parties (Details)</vt:lpstr>
      <vt:lpstr>Commitments, contingencies an40</vt:lpstr>
      <vt:lpstr>Commitments, contingencies an41</vt:lpstr>
      <vt:lpstr>Commitments, contingencies an42</vt:lpstr>
      <vt:lpstr>Concentrations of risk and se43</vt:lpstr>
      <vt:lpstr>Concentrations of risk and se44</vt:lpstr>
      <vt:lpstr>Concentrations of risk and se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56:45Z</dcterms:created>
  <dcterms:modified xmlns:dcterms="http://purl.org/dc/terms/" xmlns:xsi="http://www.w3.org/2001/XMLSchema-instance" xsi:type="dcterms:W3CDTF">2015-10-29T16:56:45Z</dcterms:modified>
  <dc:title xmlns:dc="http://purl.org/dc/elements/1.1/">Untitled</dc:title>
  <dc:description xmlns:dc="http://purl.org/dc/elements/1.1/"/>
  <dc:subject xmlns:dc="http://purl.org/dc/elements/1.1/"/>
  <cp:keywords/>
  <cp:category/>
</cp:coreProperties>
</file>